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DEFICIENC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INCOME TAXES (Tables)" sheetId="25" state="visible" r:id="rId25"/>
    <sheet xmlns:r="http://schemas.openxmlformats.org/officeDocument/2006/relationships" name="STOCKHOLDERS' DEFICIENCY (Table" sheetId="26" state="visible" r:id="rId26"/>
    <sheet xmlns:r="http://schemas.openxmlformats.org/officeDocument/2006/relationships" name="GOING CONCERN AND MANAGEMEN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EPAID EXPENS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 Additi" sheetId="34" state="visible" r:id="rId34"/>
    <sheet xmlns:r="http://schemas.openxmlformats.org/officeDocument/2006/relationships" name="ACCRUED EXPENSES AND OTHER CU_3" sheetId="35" state="visible" r:id="rId35"/>
    <sheet xmlns:r="http://schemas.openxmlformats.org/officeDocument/2006/relationships" name="RELATED PARTY TRANSACTIONS (Det" sheetId="36" state="visible" r:id="rId36"/>
    <sheet xmlns:r="http://schemas.openxmlformats.org/officeDocument/2006/relationships" name="INCOME TAXES (Details)" sheetId="37" state="visible" r:id="rId37"/>
    <sheet xmlns:r="http://schemas.openxmlformats.org/officeDocument/2006/relationships" name="INCOME TAXES - Reconciliation o" sheetId="38" state="visible" r:id="rId38"/>
    <sheet xmlns:r="http://schemas.openxmlformats.org/officeDocument/2006/relationships" name="INCOME TAXES - Tax effects (Det" sheetId="39" state="visible" r:id="rId39"/>
    <sheet xmlns:r="http://schemas.openxmlformats.org/officeDocument/2006/relationships" name="INCOME TAXES - Additional Infor" sheetId="40" state="visible" r:id="rId40"/>
    <sheet xmlns:r="http://schemas.openxmlformats.org/officeDocument/2006/relationships" name="STOCKHOLDERS' DEFICIENCY - Warr" sheetId="41" state="visible" r:id="rId41"/>
    <sheet xmlns:r="http://schemas.openxmlformats.org/officeDocument/2006/relationships" name="STOCKHOLDERS' DEFICIENCY - Outs" sheetId="42" state="visible" r:id="rId42"/>
    <sheet xmlns:r="http://schemas.openxmlformats.org/officeDocument/2006/relationships" name="STOCKHOLDERS' DEFICIENCY - Opti" sheetId="43" state="visible" r:id="rId43"/>
    <sheet xmlns:r="http://schemas.openxmlformats.org/officeDocument/2006/relationships" name="STOCKHOLDERS' DEFICIENCY - Stoc" sheetId="44" state="visible" r:id="rId44"/>
    <sheet xmlns:r="http://schemas.openxmlformats.org/officeDocument/2006/relationships" name="STOCKHOLDERS' DEFICIENCY - St_2" sheetId="45" state="visible" r:id="rId45"/>
    <sheet xmlns:r="http://schemas.openxmlformats.org/officeDocument/2006/relationships" name="STOCKHOLDERS' DEFICIENCY - St_3" sheetId="46" state="visible" r:id="rId46"/>
    <sheet xmlns:r="http://schemas.openxmlformats.org/officeDocument/2006/relationships" name="STOCKHOLDERS' DEFICIENCY - Addi"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9</t>
  </si>
  <si>
    <t>May 1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KULR Technology Group, Inc.</t>
  </si>
  <si>
    <t>Entity Well-known Seasoned Issuer</t>
  </si>
  <si>
    <t>No</t>
  </si>
  <si>
    <t>Entity Voluntary Filers</t>
  </si>
  <si>
    <t>Entity Current Reporting Status</t>
  </si>
  <si>
    <t>Yes</t>
  </si>
  <si>
    <t>Entity Interactive Data Current</t>
  </si>
  <si>
    <t>Entity Central Index Key</t>
  </si>
  <si>
    <t>0001662684</t>
  </si>
  <si>
    <t>Current Fiscal Year End Date</t>
  </si>
  <si>
    <t>--12-31</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8</t>
  </si>
  <si>
    <t>Current Assets:</t>
  </si>
  <si>
    <t>Cash</t>
  </si>
  <si>
    <t>Accounts receivable</t>
  </si>
  <si>
    <t>Inventory</t>
  </si>
  <si>
    <t>Prepaid expenses</t>
  </si>
  <si>
    <t>Other current assets</t>
  </si>
  <si>
    <t>Total Current assets</t>
  </si>
  <si>
    <t>Property and equipment, net</t>
  </si>
  <si>
    <t>Total Assets</t>
  </si>
  <si>
    <t>Current Liabilities:</t>
  </si>
  <si>
    <t>Accounts payable</t>
  </si>
  <si>
    <t>Accrued expenses and other current liabilities</t>
  </si>
  <si>
    <t>Accrued expenses and other current liabilities - related party</t>
  </si>
  <si>
    <t>Deferred revenue</t>
  </si>
  <si>
    <t>Total Current Liabilities</t>
  </si>
  <si>
    <t>Commitments and contingencies (See Note 10)</t>
  </si>
  <si>
    <t>Stockholders' Deficiency:</t>
  </si>
  <si>
    <t>Common stock, $0.0001 par value, 500,000,000 shares authorized; 81,071,831 and 78,706,256 shares issued and outstanding at December 31, 2019 and 2018, respectively</t>
  </si>
  <si>
    <t>Additional paid-in capital</t>
  </si>
  <si>
    <t>Accumulated deficit</t>
  </si>
  <si>
    <t>Total Stockholders' Deficiency</t>
  </si>
  <si>
    <t>Total Liabilities and Stockholders' Deficiency</t>
  </si>
  <si>
    <t>Series A Preferred Stock [Member]</t>
  </si>
  <si>
    <t>Preferred stock</t>
  </si>
  <si>
    <t>Series B Convertible Preferred Stock</t>
  </si>
  <si>
    <t>Series C Preferred Stock [Member]</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Shares Liquidated Preference</t>
  </si>
  <si>
    <t>CONSOLIDATED STATEMENTS OF OPERATIONS - USD ($)</t>
  </si>
  <si>
    <t>CONSOLIDATED STATEMENTS OF OPERATIONS</t>
  </si>
  <si>
    <t>Revenue</t>
  </si>
  <si>
    <t>Cost of revenue</t>
  </si>
  <si>
    <t>Gross Profit</t>
  </si>
  <si>
    <t>Operating Expenses:</t>
  </si>
  <si>
    <t>Research and development</t>
  </si>
  <si>
    <t>Selling, general and administrative</t>
  </si>
  <si>
    <t>Total Operating Expenses</t>
  </si>
  <si>
    <t>Loss From Operations</t>
  </si>
  <si>
    <t>Other (Expense) Income:</t>
  </si>
  <si>
    <t>Interest expense, net</t>
  </si>
  <si>
    <t>Other income</t>
  </si>
  <si>
    <t>Change in fair value of accrued issuable equity</t>
  </si>
  <si>
    <t>Total Other (Expense) Income</t>
  </si>
  <si>
    <t>Net Loss</t>
  </si>
  <si>
    <t>Net Loss Per Share - Basic and Diluted (In dollars per share)</t>
  </si>
  <si>
    <t>Weighted Average Number of Common Shares Outstanding - Basic and Diluted (In Shares)</t>
  </si>
  <si>
    <t>CONSOLIDATED STATEMENTS OF CHANGES IN EQUITY STOCKHOLDERS' DEFICIENCY - USD ($)</t>
  </si>
  <si>
    <t>Series C Convertible Preferred Stock</t>
  </si>
  <si>
    <t>Common Stock</t>
  </si>
  <si>
    <t>Additional Paid-in Capital</t>
  </si>
  <si>
    <t>Accumulated Deficit</t>
  </si>
  <si>
    <t>Total</t>
  </si>
  <si>
    <t>Balance at Dec. 31, 2017</t>
  </si>
  <si>
    <t>Balance (shares) at Dec. 31, 2017</t>
  </si>
  <si>
    <t>Stock-based compensation</t>
  </si>
  <si>
    <t>Stock-based compensation (in shares)</t>
  </si>
  <si>
    <t>Common stock issued for cash, net of issuance costs</t>
  </si>
  <si>
    <t>[1]</t>
  </si>
  <si>
    <t>Common stock issued for cash, net of issuance costs (in shares)</t>
  </si>
  <si>
    <t>Series B Convertible Preferred Stock issued to common stockholders (See Note 9)</t>
  </si>
  <si>
    <t>Series B Convertible Preferred Stock issued to common stockholders (See Note 9) (in shares)</t>
  </si>
  <si>
    <t>Series B Convertible Preferred Stock issued as deemed dividend to common stockholders (See Note 9 )</t>
  </si>
  <si>
    <t>Forgiveness of accrued expenses by related party</t>
  </si>
  <si>
    <t>Net loss</t>
  </si>
  <si>
    <t>Balance at Dec. 31, 2018</t>
  </si>
  <si>
    <t>Balance (shares) at Dec. 31, 2018</t>
  </si>
  <si>
    <t>Common stock issued upon conversion of Series B Convertible Preferred Stock</t>
  </si>
  <si>
    <t>Common stock issued upon conversion of Series B Convertible Preferred Stock (in shares)</t>
  </si>
  <si>
    <t>Series C Convertible Preferred Stock and warrants issued for cash, net of issuance costs</t>
  </si>
  <si>
    <t>[2]</t>
  </si>
  <si>
    <t>Series C Convertible Preferred Stock and warrants issued for cash, net of issuance costs (In shares)</t>
  </si>
  <si>
    <t>Balance at Dec. 31, 2019</t>
  </si>
  <si>
    <t>Balance (shares) at Dec. 31, 2019</t>
  </si>
  <si>
    <t>Includes gross proceeds of $714,000, less issuance costs of $41,600 ($35,000 of cash and $6,600 of non-cash).</t>
  </si>
  <si>
    <t>Includes gross proceeds of $216,000, less cash issuance costs of $62,000.</t>
  </si>
  <si>
    <t>CONSOLIDATED STATEMENTS OF CHANGES IN EQUITY STOCKHOLDERS' DEFICIENCY (Parenthetical)</t>
  </si>
  <si>
    <t>Dec. 31, 2018USD ($)</t>
  </si>
  <si>
    <t>Gross Proceeds From Issuance Of Common Stock</t>
  </si>
  <si>
    <t>Payments of Stock Issuance Costs</t>
  </si>
  <si>
    <t>Proceeds From Issuance Of Private Placement Gross</t>
  </si>
  <si>
    <t>Cash | Common Stock</t>
  </si>
  <si>
    <t>Non Cash [Member] | Common Stock</t>
  </si>
  <si>
    <t>Non-cash issuance cost</t>
  </si>
  <si>
    <t>CONSOLIDATED STATEMENTS OF CASH FLOWS - USD ($)</t>
  </si>
  <si>
    <t>Cash Flows From Operating Activities:</t>
  </si>
  <si>
    <t>Adjustments to reconcile net loss to net cash used in operating activities:</t>
  </si>
  <si>
    <t>Depreciation expense</t>
  </si>
  <si>
    <t>Write-down of inventory</t>
  </si>
  <si>
    <t>Lower of cost or net realizable value adjustment</t>
  </si>
  <si>
    <t>Changes in operating assets and liabilities:</t>
  </si>
  <si>
    <t>Security deposit</t>
  </si>
  <si>
    <t>Total Adjustments</t>
  </si>
  <si>
    <t>Net Cash Used In Operating Activities</t>
  </si>
  <si>
    <t>Cash Flows From Investing Activities:</t>
  </si>
  <si>
    <t>Purchases of property and equipment</t>
  </si>
  <si>
    <t>Net Cash Used In Investing Activities</t>
  </si>
  <si>
    <t>Cash Flows From Financing Activities:</t>
  </si>
  <si>
    <t>Proceeds from issuance of Series B Convertible Preferred Stock</t>
  </si>
  <si>
    <t>Proceeds from sale of Series C Convertible Preferred Stock and warrants</t>
  </si>
  <si>
    <t>Proceeds from sale of common stock</t>
  </si>
  <si>
    <t>Payment of offering costs</t>
  </si>
  <si>
    <t>Net Cash Provided By Financing Activities</t>
  </si>
  <si>
    <t>Net Decrease In Cash</t>
  </si>
  <si>
    <t>Cash - Beginning of Year</t>
  </si>
  <si>
    <t>Cash - End of Year</t>
  </si>
  <si>
    <t>Cash paid during the period for:</t>
  </si>
  <si>
    <t>Interest</t>
  </si>
  <si>
    <t>Income taxes</t>
  </si>
  <si>
    <t>Non-cash investing and financing activities:</t>
  </si>
  <si>
    <t>Common stock equity offering issuance costs</t>
  </si>
  <si>
    <t>Accrual of offering costs</t>
  </si>
  <si>
    <t>Series B convertible preferred stock issued as deemed dividend to common stockholders</t>
  </si>
  <si>
    <t>Includes gross proceeds of $216,000, less withheld cash issuance costs of $32,000.</t>
  </si>
  <si>
    <t>Includes gross proceeds of $714,000, less withheld cash issuance costs of $35,000 for the year ended December 31, 2018. There were no issuance costs for the year ended December 31, 2019.</t>
  </si>
  <si>
    <t>CONSOLIDATED STATEMENTS OF CASH FLOWS (Parenthetical) - USD ($)</t>
  </si>
  <si>
    <t>Common Stock | Series C Convertible Preferred Stock</t>
  </si>
  <si>
    <t>Cash | Common Stock | Series C Convertible Preferred Stock</t>
  </si>
  <si>
    <t>BUSINESS ORGANIZATION AND NATURE OF OPERATIONS</t>
  </si>
  <si>
    <t>NOTE 1
Organization and Operations
KULR Technology Group, Inc. was incorporated on December 11, 2015 under the laws of the State of Delaware as KT High-Tech Marketing, Inc. Effective August 30, 2018, KT High-Tech Marketing, Inc. changed its name to KULR Technology Group, Inc.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the following applications: electric vehicles and autonomous driving systems (collectively referred to herein as “E-Mobility”), artificial intelligence and Cloud computing, energy storage and 5G communication technologies. KULR provides heat management solutions to enhance the performance and safety of battery packs used in electric vehicles, communication devices, and aerospace and defense applications.</t>
  </si>
  <si>
    <t>GOING CONCERN AND MANAGEMENT'S PLANS</t>
  </si>
  <si>
    <t>NOTE 2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The Company is currently funding its operations on a month-to-month basis and the Company’s management believes that it has access to capital resources to fund ongoing operations. In February 2020, the Company negotiated an equity line of credit for up to $8,000,000 million of which $1,500,000 was immediately drawn down to fund payment of liabilities and provide working capital, and an additional $10,000 was drawn in April 2020. Additionally, the Company applied for, and in April 2020, received a loan of $155,000 under the government Small Business Administration (“SBA”) sponsored Payroll Protection Program (“PPP”) to support continuing employment during the COVID-19 pandemic. Even so, there is no assurance that the Company will be able to continu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t>
  </si>
  <si>
    <t>SUMMARY OF SIGNIFICANT ACCOUNTING POLICIES</t>
  </si>
  <si>
    <t>NOTE 3
Principles of Consolidation
The consolidated financial statements of the Company include the accounts of KULR Technology Group, Inc. and its wholly-owned subsidiary, KULR Technology Corporation. All intercompany transactions have been eliminated in the consolidatio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3 — Summary of Significant Accounting Policies, Stock-Based Compensation for additional discussion of the use of estimates in estimating the fair value of the Company’s common stock.
Concentrations of Credit Risk
The Company maintains cash with major financial institutions. Cash held in U.S. bank institutions is currently insured by the Federal Deposit Insurance Corporation (“FDIC”) up to $250,000 at each institution. There were no uninsured cash balances as of December 31, 2019 and 2018, respectively.
Customer concentrations are as follows:
Revenues
Accounts Receivable
For the Years Ended
December 31,
As of December 31,
2019
2018
2019
2018
Customer A
43
%
66
%
*
63
%
Customer B
*
13
%
*
*
Customer C
*
*
*
37
%
Customer D
14
%
*
*
*
Customer E
*
*
20
%
*
Customer F
*
*
19
%
*
Customer G
*
*
33
%
*
Customer H
*
*
17
%
*
Customer I
12
%
*
*
*
Total
69
%
79
%
89
%
100
%
* Less than 10%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are as follows:
As of December 31,
2019
2018
Vendor A
15
%
13
%
Vendor B
16
%
15
%
Vendor C
17
%
35
%
Vendor D
12
%
*
Total
60
%
62
%
* Less than 10%
Accounts Receivable
Accounts receivable are carried at their contractual amounts, less an estimate for uncollectible amounts. As of December 31, 2019 and 2018, no allowances for uncollecta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carbon fiber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December 31, 2019 and 2018, the Company’s inventory was comprised solely of finished goods.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annually and whenever events or changes in circumstances indicate that the carrying amount of an asset may not be recoverable. An impairment loss would be recognized when the present value of estimated future cash flows expected to result from the use of the asset and its eventual disposition is less than its carrying value.
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rued expenses and other current liabilities approximate fair values due to the short-term nature of these instrument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During the year ended December 31, 2018, the Company obtained a third-party valuation of its Series B Convertible Preferred Stock, which was considered in management’s estimation of the value of the equity instruments issued during that period. Based on the valuation, it was determined the Company’s Series B Convertible Preferred Stock had a fair value of $33.00 per share.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different types of contracts:
·
Product sales – Revenue is recognized at the point the customer obtains controls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the disaggregation of our revenue recognized in our consolidated statements of operations:
For the Years Ended
December 31,
2019
2018
Product sales
$
735,431
$
1,096,040
Contract services
94,967
177,988
Total revenue
$
830,398
$
1,274,028
As of December 31, 2019 and 2018, the Company had $15,000 and $0 of deferred revenue, respectively, from contracts with customers. The contract liabilities represent payments received from customers for which the Company had not yet satisfied its performance obligation under the contract. The Company expects to satisfy the performance obligation within the next 12 months. During the years ended December 31, 2019, and 2018, $0 of revenue was recognized from performance obligations satisfied (or partially satisfied) in previous periods.
Shipping and Handling Costs
Shipping and handling costs incurred by the Company as well as fees received by customers for product shipped to customers are included in selling, general and administrative expenses on the consolidated statements of operations. For the years ended December 31, 2019 and 2018, shipping and handling costs amounted to $3,172 and $932, respectively.
Research and Development
Research and development ("R&amp;D") include expenses incurred in connection with the R&amp;D of our CFV thermal management solution and non-cash stock-based compensation expenses. Research and development expenses are charged to operations as incurred. During the years ended December 31, 2019 and 2018, the Company incurred $502,225 and $508,144, respectively, of research and development expenses.
Advertising Costs
Advertising costs are expensed in the period incurred. Advertising costs charged to operations for the years ended December 31, 2019 and 2018 were $49,300 and $12,500, respectively, and are included in selling, general and administrative on the consolidated statements of operation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year ended December 31, 2018, the Company obtained a third-party valuation of its common stock, which was also considered in management’s estimation of the value of the equity instruments issued during that period. Besides the third-party valuation, it was determined the Company’s common stock had a fair value of $0.66 per share, which was based on a number of factors, such as the examination of the sales of common stock for cash and the convertible preferred stock for cash etc. All of the shares of common stock sold during the year ended December 31, 2019 were sold at $0.66 per share, therefore the value of the equity instruments issued during 2019 was determined using a common stock fair value of $0.66 per share.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Years Ended
December 31,
2019
2018
Series B Convertible Preferred Stock
724,350
1,542,850
Series C Convertible Preferred Stock
240,100
—
Options
385,000
—
Warrants
210,025
—
Total
1,559,475
1,542,850
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 and elected to apply the short-term lease measurement and recognition exemption in which the right of use asset and lease liability are not recognized for short-term leases. The adoption of this pronouncement did not have a material impact on the Company’s consolidated financial statemen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9 and 2018.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
Recently Issued Accounting Pronouncements
In November 2019, the FASB issued ASU No.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as revised by ASU 2019-10, for annual reporting periods beginning after December 15, 2022, as extended,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years after December 15, 2020 and interim periods within fiscal years beginning after December 15, 2021. The Company is currently assessing the impact that this pronouncement will have on its consolidated financial statements.
Recent Adopted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effective January 1, 2019 and the adoption did not have a significant impact on the consolidated financial statement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adopted ASU 2017‑11 effective January 1, 2019 and its adoption did not have a material impact on the Company’s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adopted ASU 2018‑09 effective January 1, 2019 and its adoption did not have a material impact on the Company’s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adopted ASU 2018-13 effective January 1, 2019 and its adoption did not have a material impact on the Company’s consolidated financial statements.
In November 2018, the FASB issued Accounting Standards Update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3 statements have not yet been issued and (2) for all other entities for periods for which financial statements have not yet been made available for issuance. The Company adopted ASU 2018-18 effective January 1, 2020 and its adoption is not expected to have a material impact on the Company's consolidated financial statements and related disclosures.</t>
  </si>
  <si>
    <t>PREPAID EXPENSES</t>
  </si>
  <si>
    <t>NOTE 4 P REPAID EXPENSES
As of December 31, 2019 and 2018, prepaid expenses consisted of the following:
December 31,
2019
2018
Filing fees
$
11,625
$
8,750
Insurance
8,026
8,177
Research and development services
1,812
7,500
Other
2,362
2,606
Total prepaid expenses
$
23,825
$
27,033</t>
  </si>
  <si>
    <t>PROPERTY AND EQUIPMENT</t>
  </si>
  <si>
    <t>NOTE 5 PROPERTY AND EQUIPMENT
As of December 31, 2019 and 2018, property and equipment consisted of the following:
December 31,
Estimated Useful life
2019
2018
Computer equipment
$
13,356
$
13,356
3 years
Leasehold improvement
8,834
8,834
15 years or the remaining life of the lease
Software
5,656
5,656
3 years
Machinery and equipment
26,304
26,304
5-7 years
Research and development equipment
12,810
12,810
3 years
Furniture and fixtures
3,307
3,306
5 years
70,266
70,266
Less: accumulated deprecation
(42,750)
(25,475)
Property and equipment; net
$
27,516
$
44,791
Depreciation expense amounted to $17,275 and $15,311 for the years ended December 31, 2019 and 2018, respectively, which is included in selling, general and administrative expenses in the consolidated statements of operations.</t>
  </si>
  <si>
    <t>ACCRUED EXPENSES AND OTHER CURRENT LIABILITIES</t>
  </si>
  <si>
    <t>NOTE 6
As of December 31, 2019 and 2018, accrued expenses and other current liabilities consisted of the following:
December 31,
2019
2018
Payroll and vacation
$
525,917
$
252,043
Travel expenses
45,707
48,248
Legal and professional fees
60,000
47,502
Payroll and income tax payable
9,670
12,678
Customer refund
6,843
—
Credit card payable
4,581
4,586
Research and development expenses
3,790
2,850
Insurance
2,133
—
Issuable equity
—
3,960
Rent
176
176
Other
582
2,287
Total accrued expenses and other current liabilities
$
659,399
$
374,330</t>
  </si>
  <si>
    <t>RELATED PARTY TRANSACTIONS</t>
  </si>
  <si>
    <t>NOTE 7
Accrued Expenses and Other Current Liabilities
Accrued expenses and other current liabilities - related party consists of a liability of $10,419 and $83,919 as of December 31, 2019 and 2018, respectively, to Energy Science Laboratories, Inc. (“ESLI”), a company controlled by the Company’s Chief Technology Officer ("CTO"), in connection with consulting services provided by ESLI to the Company associated with the development of the Company’s CFV thermal management solutions.
As of December 30, 2018, ESLI forgave $50,000 of previously accrued consulting fees that were due to them by the Company. On September 30, 2019, ESLI agreed to forgive $35,000 of previously accrued consulting fees. As a result, the Company accounted for the forgiveness as a capital contribution by reducing accrued expenses and other current liabilities by $35,000 with a corresponding credit to additional paid-in capital.</t>
  </si>
  <si>
    <t>INCOME TAXES</t>
  </si>
  <si>
    <t>NOTE 8
The income tax provision for the years ended December 31, 2019 and 2018 consists of the following:
For The Years Ended
December 31,
2019
2018
Federal:
Current
$
—
$
—
Deferred
(418,667)
(347,767)
State and local:
Current
—
—
Deferred
(75,967)
(121,933)
(494,634)
(469,700)
Change in valuation allowance
494,634
469,700
Income tax provision
$
—
$
—
A reconciliation of the statutory federal income tax rate to the Company’s effective tax rate is as follows:
For The Years Ended
December 31,
2019
2018
Tax benefit at federal statutory rate
(21.0)
%
(21.0)
%
State income taxes, net of federal benefit
(6.0)
%
(6.0)
%
Permanent differences
1.6
%
0.2
%
Other and prior year true-ups
0.4
%
4.0
%
Change in valuation allowance
25.0
%
22.8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For The Years Ended
December 31,
2019
2018
Deferred Tax Assets:
Net operating loss carryforwards
$
1,975,739
$
1,544,300
Research and development credit carryforwards
152,785
—
Stock-based compensation
11,062
187,200
Accruals
150,548
64,000
Gross deferred tax assets
2,290,134
1,795,500
Valuation allowance
(2,290,134)
(1,795,500)
Deferred tax asset, net of valuation allowance
$
—
$
—
Changes in valuation allowance
$
494,634
$
469,700
At December 31, 2019 and 2018, the Company had federal net operating loss carry forwards of approximately $7.3 million and $5.7 million, respectively. At December 31, 2019 approximately $3.9 million of federal net operating losses will expire from 2033 to 2037, and approximately $3.4 million will have no expiration. At December 31, 2019 and 2018, the Company had state net operating loss carry forwards of approximately $6.8 million and $5.2 million, respectively, which will begin to expire in 2024.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files federal and state (California) tax returns which are subject to audit for the year beginning December 31, 2016. No tax audits were commenced or were in process during the years ended December 31, 2019 and 2018.</t>
  </si>
  <si>
    <t>STOCKHOLDERS' DEFICIENCY</t>
  </si>
  <si>
    <t>NOTE 9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31,000 shares designated as Series B Convertible Preferred Stock and 400 shares designated as Series C Preferred Stock.
Equity Incentive Plan
On August 15 and November 5, 2018, the Board of Directors and a majority of the Company’s share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As of December 31, 2019, there are 14,050,000 shares available for issuance under the 2018 Plan.
Series A Preferred Stock
The Series A Preferred Stock is not convertible into any series or class of stock of the Company. In addition, holders of the Series A Preferred Stock shall not be entitled to receive dividends, nor do they have a right to distribution from the assets of the Company in the event of any liquidation, dissolution, or winding up of the Company.
Each record holder of Series A Preferred Stock shall have the right to vote on any matter with holders of the Company’s common stock and other securities entitled to vote, if any, voting together as one (1) class. Each record holder of Series A Preferred Stock is entitled to one hundred (100) votes per share of Series A Preferred Stock held by such holder.
On November 5, 2018, the Company received a written consent of the majority of the stockholders to issue 1,000,000 shares of the Company’s Series A Preferred Stock to Mr. Mo, as a measure to protect the Company from an uninvited takeover. As of the date of filing, the shares of Series A Preferred Stock have not been issued.
Series B Convertible Preferred Stock
On November 30, 2018, the Company filed with the Secretary of State of the State of Delaware the Certificate of Designation of Series B Convertible Preferred Stock (the “Certificate of Designation”), which became effective upon filing.
The Company designated 31,000 shares as Series B Convertible Preferred Stock out of the authorized and unissued preferred stock of the Company, par value $0.0001 per share. The Series B Convertible Preferred Stock does not contain any redemption provisions or other provisions requiring cash settlement within control of the holder. Series B Convertible Preferred Stock is senior in liquidation preference to common stock. Holders of shares of Series B Convertible Preferred Stock are not entitled to voting rights and dividend rights. Each share of Series B Convertible Preferred Stock, after 181 days after issuance and without the payment of additional consideration, shall be convertible at the option of the holder into fifty (50) fully paid and non-assessable shares of common stock. It was determined that the embedded conversion option is clearly and closely related to the equity host, therefore it is not bifurcated and not accounted for as a derivative. Each share of Series B Convertible Preferred Stock shall have a stated value of $1.00 per share.
On November 30, 2018, the Company issued an aggregate of 30,858 shares of Series B Convertible Preferred Stock to certain existing common shareholders for aggregate proceeds of $30,858, which was determined to be nominal consideration. The Company analyzed the transaction and concluded that the issuance represented a deemed dividend in the form of the Series B Convertible Preferred Stock that was issued to a subset of the Company’s common stockholders, since the transaction’s primary purpose was not to raise capital and required no action by the recipients. The shares of Series B Convertible Preferred Stock were determined to have an aggregate issuance date fair value of $1,018,314, which was reduced by the consideration paid of $30,858, to arrive at the deemed dividend of $987,456. The Company recognized the deemed dividend by debiting and crediting additional paid-in capital.
During the year ended December 31, 2019, holders of Series B Convertible Preferred Stock elected to convert an aggregate of 16,371 shares of Series B Convertible Preferred Stock into an aggregate of 818,550 shares of common stock.
Series C Convertible Preferred Stock
On August 19, 2019, the Company filed with the Secretary of State of the State of Delaware the Certificate of Designation of Series C Convertible Preferred Stock (the "Certificate of Designation"), which became effective upon filing. Pursuant to the Certificate of Designation, the Company designated 400 shares as Series C Convertible Preferred Stock out of the authorized and unissued preferred stock of the Company, par value $0.0001 per share.
Series C Convertible Preferred Stock is senior in liquidation preference to the Company's common stock for an amount equal to the stated value per share of $10,000 ("Stated Value"). Holders of shares of Series C Convertible Preferred Stock shall vote on an as-if-converted-to-common-stock basis with the common stock. Holders of shares of Series C Convertible Preferred Stock are entitled to receive dividends when, as and if declared by the Board of Directors, at an annual rate of twelve percent (12)% beginning one year after each share's issuance. The Company may elect to redeem all or part of each share of Series C Convertible Preferred Stock for the Stated Value.
Each share of Series C Convertible Preferred Stock, if converted within 180 days of such share's initial issuance, is convertible into a number of shares of common stock equal to the product determined by multiplying (i) the number of shares of Series C Convertible Preferred Stock being converted and any accrued dividends thereon and (ii) $1.00 per share. Each share of Series C Convertible Preferred Stock, if converted on or after the 181 st day of its initial issuance, is convertible into a number of shares of common stock equal to the product determined by multiplying (i) the number of shares of Series C Convertible Preferred Stock being converted and any accrued dividends thereon and (ii) 75% of the average of the trading prices five days prior to conversion but in no case less than $0.90 per share. In addition, all outstanding shares of Series C Convertible Preferred Stock may be automatically converted upon the occurrence of a qualified offering of at least $5 million of gross proceeds ("Qualified Offering") or an approved listing of common stock on a national stock exchange ("Uplisting"). In the event of a Qualified Offering, each share of Series C Convertible Preferred Stock would be converted into a number of shares of common stock equal to the product determined by dividing (i) the Stated Value of the number of shares of Series C Convertible Preferred Stock being converted and any accrued dividends thereon and (ii) 85% of the price of the securities sold in the Qualified Offering. In the event of an Uplisting, each share of Series C Convertible Preferred Stock would be converted into a number of shares of common stock equal to the product determined by dividing (i) the Stated Value of the number of shares of Series C Convertible Preferred Stock being converted and any accrued dividends thereon and (ii) if converted within 180 days of such share's initial issuance, $1.00 per share, and if converted on or after the 181 st day of its initial issuance, 75% of the average of the trading prices five days prior to conversion but in no case less than $0.90 per share.
During the year ended December 31, 2019, the Company sold to certain investors an aggregate of 24.01 shares of Series C Convertible Preferred Stock and two-year immediately vested warrants to purchase an aggregate of 60,025 shares of the Company's common stock at an exercise price of $1.50 per share for aggregate gross proceeds of $216,000, less cash issuance costs of $32,000, for aggregate net proceeds of $184,000. The warrants, which were determined to be classified within stockholders' deficiency, had an aggregate issuance date fair value of $12,515. The Company has computed the fair value of warrants using the Black-Scholes pricing model with the following assumptions: risk free interest rate: 1.53% - 1.74%; expected term - 2 years, expected volatility - 97%, expected dividends - 0%.
The Series C Convertible Preferred Stock is redeemable at the Company's option, therefore it has been classified within stockholders' deficiency on the consolidated balance sheet. An overall analysis of its features performed by the Company determined that the Series C Convertible Preferred Stock was more akin to equity. As a result, while the embedded conversion option ("ECO") contained certain anti-dilution price protection mechanisms, since the ECO was clearly and closely related to the equity host, it was not required to be bifurcated and accounted for as a derivative liability under ASC 815. The Company determined that the Series C Convertible Preferred Stock did not contain a beneficial conversion feature, since the conversion price exceeded the estimated fair value of the Company's common stock as of the commitment date, except upon a conversion in the event of a Qualified Offering, which was determined to be a contingent beneficial conversion feature, which will be measured when the contingency is resolved and, if determined to be beneficial at such time, will be recognized.
Common Stock
During the year ended December 31, 2018, the Company sold an aggregate of 1,081,819 shares of common stock at $0.66 per share to accredited investors for aggregate gross and net proceeds of $714,000 and $672 ,400, respectively. Of the $41,600 of issuance costs, $35,000 were cash costs and $6,600 were non-cash costs in the form of 10,000 shares of common stock that were issued during 2018.
During the year ended December 31, 2019, the Company sold an aggregate of 1,361,059 shares of common stock at $0.66 per share to accredited investors for aggregate gross proceeds of $898,300.
During the years ended December 31, 2019 and 2018, the Company issued 140,000 and 25,000 shares, respectively, of common stock under the 2018 Plan and 45,966 and 159,437 shares, respectively, of restricted common stock to consultants in exchange for services, which vest immediately. The grant date value of the common stock and restricted common stock were $133,660 and $145,904 during the years ended December 31, 2019 and 2018, respectively.
Warrants
On June 10, 2019, the Company issued two-year immediately vested warrants to purchase an aggregate of 150,000 shares of the Company's common stock at an exercise price of $1.00 per share to certain vendors in connection with consulting agreements. The warrants vested immediately on the date of issuance. The warrants, which were determined to be classified within stockholders' deficiency, had an aggregate issuance date fair value of $40,974. The Company has computed the fair value of the warrants using the Black Scholes option pricing model with the following valuation assumptions: risk free interest rate - 1.90%, contractual term - 2.0 years, expected volatility -97%, expected dividends - 0%.
During the year ended December 31, 2019, the Company issued two-year immediately vested warrants to purchase an aggregate of 60,025 shares of the Company's common stock at an exercise price of $1.50 per share to certain investors in connection with the Series C Convertible Preferred Stock sales. (See Note 9 - Stockholders' Deficiency, Series C Convertible Preferred Stock)
A summary of warrants activity during the year ended December 31, 2019 is presented below:
Weighted
Weighted
Average
Average
Number of
Exercise
Remaining
Intrinsic
Warrants
Price
Term (Yrs)
Value
Outstanding, January 1, 2019
—
$
—
Issued
210,025
1.14
Exercised
—
—
Expired
—
—
Forfeited
—
—
Outstanding, December 31, 2019
210,025
1.14
1.5
$
—
Exercisable, December 31, 2019
210,025
$
1.14
1.5
$
—
A summary of outstanding and exercisable warrants as of December 31, 2019 is presented below:
Warrants Outstanding
Warrants Exercisable
Weighted
Outstanding
Average
Exercisable
Exercise
Number of
Remaining Life
Number of
Price
Warrants
In Years
Warrants
$
1.00
150,000
1.4
150,000
$
1.50
60,025
1.7
60,025
210,025
1.5
210,025
Stock Options
On December 28, 2018, the Company granted five-year options to purchase a total of 300,000 shares of common stock at an exercise price of $0.66 per share to employees pursuant to the 2018 Plan. The options vested one-fifth on the date of grant and the remaining options vest monthly over three years. The options had an aggregate grant date value of $113,312 which is recognized over the vesting period.
On September 20, 2019, the Company granted five-year options to purchase a total of 100,000 shares of common stock at an exercise price of $0.66 per share to employees pursuant to the 2018 Plan. The options vested one-fifth on the first anniversary of the employment date and the remaining options vest monthly over three years. The options had an aggregate grant date value of $35,510 which is recognized over the vesting period.
The Company has computed the fair value of stock options granted using the Black-Scholes option pricing model. In applying the Black-Scholes option pricing model, the Company used the following assumptions:
For the Years Ended
December 31,
2019
2018
Risk free interest rate
1.69
%
2.50
%
Expected term (years)
2.50
3.09
Expected volatility
91.00
%
87.00
%
Expected dividends
0.00
%
0.00
%
Option forfeitures are accounted for at the time of occurrence. The expected term used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grant date fair value per share of options granted during the years ended December 31, 2019 and 2018 was $0.36 and $0.38, respectively.
A summary of options activity during the years ended December 31, 2019 and 2018 is presented below:
Weighted
Weighted
Average
Average
Number of
Exercise
Remaining
Intrinsic
Options
Price
Term (Yrs)
Value
Outstanding, January 1, 2018
—
$
—
Granted
300,000
0.66
Exercised
—
—
Expired
—
—
Forfeited
—
—
Outstanding, December 31, 2018
300,000
0.66
Granted
100,000
0.66
Exercised
—
—
Expired
—
—
Forfeited
(15,000)
0.66
Outstanding, December 31, 2019
385,000
$
0.66
$
—
Exercisable, December 31, 2019
144,373
$
0.66
$
—
The following table presents information related to stock options as of December 31, 2019:
Options Outstanding
Options Exercisable
Weighted
Outstanding
Average
Exercisable
Exercise
Number of
Remaining Life
Number of
Price
Options
In Years
Options
$
Stock-Based Compensation
During the years ended December 31, 2019 and 2018, the Company recognized stock-based compensation expense of $220,625 and $457,713, respectively, related to restricted common stock, warrants and stock options which are included within selling, general and administrative expenses and research and development expenses on the consolidated statements of operations. During the years ended December 31, 2019 and 2018, the Company recognized stock-based compensation related to research and development of $36,022 and $0, respectively. During the years ended December 31, 2019 and 2018, the Company recognized stock-based compensation related to selling, general and administrative expenses of $184,603 and $457,713, respectively. As of December 31, 2019, there was $92,210 of unrecognized stock-based compensation expense that will be recognized over the weighted average remaining vesting period of 2.39 years.
The following table presents information related to stock-based compensation for the years ended December 31, 2019 and 2018:
For the Years Ended
December 31,
2019
2018
Common stock
$
133,660
$
139,304
(1)
Stock options
45,994
318,409
Warrants
40,971
—
Total
$
220,625
$
457,713
(1)</t>
  </si>
  <si>
    <t>COMMITMENTS AND CONTINGENCIES</t>
  </si>
  <si>
    <t>NOTE 10
Operating Lease
On January 1, 2017, KULR Technology Group, Inc. entered into a one-year lease agreement to lease 5,296 square feet of space located in San Diego, California with respect to its research and development activities. The base rent was $4,364 per month plus association fees of $531 per month. In connection with the lease, the Company paid the landlord a security deposit of $8,729. The aggregate base rent payable over the lease term was recognized on a straight-line basis. On December 30, 2018, the lease was extended until December 31, 2019, the base rent was $4,452 per month plus association fees of $555 per month. The lease was renewed on January 1, 2020. See Note 11 - Subsequent Events.
On March 8, 2018, KULR Technology Corporation took over ESLI’s lease agreement and entered into a one-year lease agreement to lease 6,754 square feet of space located in San Diego, California with respect to its research and development activities starting May 1, 2018. The base rent was $8,150 per month. In connection with the lease, the Company recorded a liability to ESLI in connection with the security deposit of $8,150. The aggregate base rent payable over the lease term was recognized on a straight-line basis. On March 22, 2019, the Company extended the lease for 8 months with a base rent of $8,442 starting May 1, 2019. The Company moved out of the space as of December 15, 2019.
During the years ended December 31, 2019 and 2018, operating lease expense was $162,520 and $127,327, respectively. As of December 31, 2019, the Company does not have any financing leases.
Patent License Agreement
On March 21, 2018, the Company entered into an agreement with the National Renewable Energy Laboratory (“NREL”) granting the Company an exclusive license to commercialize its patented Internal Short Circuit technology. The agreement is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During the years ended December 31, 2019 and 2018, the Company recorded royalties of $1,290 and $0, respectively, which were included within cost of revenues.
Sales Taxes
States impose sales tax on certain sales to nonexempt customers. The Company is current in its filing with its home state of California and has reported no taxable sales for the year ended December 31, 2019. as a result of the following: (i) approximately 11% of the Company's sales are design and engineering services which are not subject to sales tax, (ii) certain product sales are shipped to non US countries, states outside of California, or tax-exempt government agencies, (iii) the Company’s customers are licensed resellers of the products and accordingly are exempt from the pass through of sales taxes. Accordingly, the Company did not collect sales taxes during the years ended December 31, 2019 and 2018. If, during an inspection by a tax authority, the Company was unable to support its customers’ tax exemption status, the Company may be subject to a liability for sales taxes not collected.</t>
  </si>
  <si>
    <t>SUBSEQUENT EVENTS</t>
  </si>
  <si>
    <t>NOTE 11
COVID-19
In January 2020, an outbreak of a new strain of coronavirus, COVID-19, was identified in Wuhan, China. Through the first quarter of 2020, the disease became widespread around the world, and on March 11, 2020, the World Health Organization declared a pandemic. Our business is dependent on developing new markets and new products to be used on a global basis, thus restrictions on travel could lead to reduced demand for our products and interruptions to supply chains. Also, the local regulations such as "Shelter in Place" will affect our ability to maintain regular R&amp;D and manufacturing schedules as well as the capability to meet customer demands in a timely manner. Given the uncertainty around the extent and timing of the potential future spread or mitigation of the Coronavirus and around the imposition or relaxation of protective measures, we cannot reasonably estimate the impact to our future results of operations, cash flows, or financial condition.
Operating Lease Renewal
On January 1, 2020, KULR Technology Group, Inc. renewed a lease agreement for the 5,296 square feet of space located in San Diego, California under a six-month lease agreement ending June 30, 2020. The base rent was increased to $4,552 per month plus association fees of $555 per month.
Standby Equity Distribution Agreement
On February 27, 2020, KULR Technology Group, Inc. entered into a Standby Equity Distribution Agreement with YAII PN, Ltd., a Cayman Island exempt limited partnership (the “Investor”), pursuant to which the Company may, at its discretion, periodically sell to Investor up to $8,000,000 of shares of the Company’s common stock (the “Offering”), par value $0.0001 per share (the “Common Stock”). For each share of Common Stock purchased under the Standby Equity Distribution Agreement (the “Shares”), the Investor will pay the Company 80% of the lowest daily volume weighted average price of the Common Stock on the OTC Markets OTCQB or other principal market on which the Common Stock is traded for the five days immediately following the date the Company delivers notice requiring the Investor to purchase the Shares under the Standby Equity Distribution Agreement.
The Investor’s obligation to purchase the Shares under the Standby Equity Distribution Agreement is subject to certain conditions, including the Company maintaining the effectiveness of a registration statement for the securities sold under the Standby Equity Distribution Agreement, and is limited to $100,000 per advance. In addition, the Company may not request advances if the Shares to be issued would result in the investor owning more than 4.99% of the Company’s outstanding Common Stock, with any such request being automatically modified to reduce the advance amount.
The commitment period under the Standby Equity Distribution Agreement commenced on February 27, 2020 (the “Effective Date”) and expires on the earliest to occur of (i) first day of the month following the twenty-four months after the Effective Date, (ii) on which the Investor has purchased an aggregate amount of $8,000,000 of Shares under the Standby Equity Distribution Agreement, or (iii) the date the Standby Equity Distribution Agreement is earlier terminated.
The Standby Equity Distribution Agreement contains customary representations, warranties and agreements of the Company and the Investor, indemnification rights and other obligations of the parties. The Company has the right to terminate the Standby Equity Distribution Agreement at any time upon prior written notice, at no cost to the Company, provided that (i) there are no outstanding advances which have yet to be issued and (ii) the Company has paid all amounts owed to the Investor.
The Company agreed to issue to the Investor 95,847 shares of Common Stock as commitment shares in consideration for entering into the Standby Equity Distribution Agreement. The Company will not receive any cash proceeds from the issuance of these commitment shares.
The Investor has covenanted not to cause or engage in any manner whatsoever, any direct or indirect short selling or hedging of the Company’s shares of Common Stock. In connection with the Offering, the Company paid the Investor a structuring fee equal to $15,000 and agreed to pay a financial advisor an 8% fee on gross proceeds received by the Company from the sale of Shares that exceeds $1,500,000.
On May 12, 2020, the Company issued an aggregate of 20,292 shares of common stock in connection with an aggregate of $16,000 of proceeds received against advance notices submitted to the Investor under the Standby Equity Distribution Agreement.
CARES ACT
On March 27, 2020, President Trump signed into law the Coronavirus Aid, Relief and Economic Security Act ("CARES Act"). The CARES Act, amongst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is currently evaluating how provisions in the CARES Act will impact its consolidated financial statements, however, it does not currently believe that such provisions will have a material impact on the Company’s consolidated financial statements.
Paycheck Protection Program Loan
On April 27, 2020, the Company received loan proceeds in the amount of approximately $155,000 under the Paycheck Protection Program (“PPP”). The PPP, established as part of the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there can be no assurance that it will not take actions that could cause the Company to be ineligible for forgiveness of the loan, in whole or in part.
Note Purchase Agreement and Promissory Note
The Company also entered into a Note Purchase Agreement, dated February 27, 2020, with the Investor, pursuant to which the Investor purchased a full recourse promissory note (the “Note”) in the original principal amount of $1,500,000 (“Principal Amount”). In consideration for the issuance of the Note by the Company, the purchase price of the Note paid by the Investor was equal to the Principal Amount minus an original issue discount equal to 6%.
The Note bears no interest and will become immediately due and payable on May 31, 2021 or upon acceleration, redemption or otherwise upon the occurrence of an event of default, as set forth in the Note. The Company will repay the Principal Amount in monthly installments as set forth in the Note. The Company may, at its discretion, prepay any installment amount or the principal amount, subject to a payment premium equal to the 10% of the amount being prepaid.
The Company paid a financial advisor a $130,000 advisory fee in connection with the Note Purchase Agreement and Note.</t>
  </si>
  <si>
    <t>SUMMARY OF SIGNIFICANT ACCOUNTING POLICIES (Policies)</t>
  </si>
  <si>
    <t>Principles of Consolidation</t>
  </si>
  <si>
    <t>Principles of Consolidation
The consolidated financial statements of the Company include the accounts of KULR Technology Group, Inc. and its wholly-owned subsidiary, KULR Technology Corporation. All intercompany transactions have been eliminated in the consolidation.</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See Note 3 — Summary of Significant Accounting Policies, Stock-Based Compensation for additional discussion of the use of estimates in estimating the fair value of the Company’s common stock.</t>
  </si>
  <si>
    <t>Concentrations of Credit Risk</t>
  </si>
  <si>
    <t>Concentrations of Credit Risk
The Company maintains cash with major financial institutions. Cash held in U.S. bank institutions is currently insured by the Federal Deposit Insurance Corporation (“FDIC”) up to $250,000 at each institution. There were no uninsured cash balances as of December 31, 2019 and 2018, respectively.
Customer concentrations are as follows:
Revenues
Accounts Receivable
For the Years Ended
December 31,
As of December 31,
2019
2018
2019
2018
Customer A
43
%
66
%
*
63
%
Customer B
*
13
%
*
*
Customer C
*
*
*
37
%
Customer D
14
%
*
*
*
Customer E
*
*
20
%
*
Customer F
*
*
19
%
*
Customer G
*
*
33
%
*
Customer H
*
*
17
%
*
Customer I
12
%
*
*
*
Total
69
%
79
%
89
%
100
%
* Less than 10%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are as follows:
As of December 31,
2019
2018
Vendor A
15
%
13
%
Vendor B
16
%
15
%
Vendor C
17
%
35
%
Vendor D
12
%
*
Total
60
%
62
%
* Less than 10%</t>
  </si>
  <si>
    <t>Accounts Receivable</t>
  </si>
  <si>
    <t>Accounts Receivable
Accounts receivable are carried at their contractual amounts, less an estimate for uncollectible amounts. As of December 31, 2019 and 2018, no allowances for uncollectable amounts were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y
Inventory is comprised of carbon fiber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December 31, 2019 and 2018, the Company’s inventory was comprised solely of finished goods.</t>
  </si>
  <si>
    <t>Property and Equipment</t>
  </si>
  <si>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annually and whenever events or changes in circumstances indicate that the carrying amount of an asset may not be recoverable. An impairment loss would be recognized when the present value of estimated future cash flows expected to result from the use of the asset and its eventual disposition is less than its carrying value.</t>
  </si>
  <si>
    <t>Fair Value of Financial Instruments</t>
  </si>
  <si>
    <t>Fair Value of Financial Instruments
The Company measures the fair value of financial assets and liabilities based on the guidance of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rued expenses and other current liabilities approximate fair values due to the short-term nature of these instruments.</t>
  </si>
  <si>
    <t>Preferred Stock</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During the year ended December 31, 2018, the Company obtained a third-party valuation of its Series B Convertible Preferred Stock, which was considered in management’s estimation of the value of the equity instruments issued during that period. Based on the valuation, it was determined the Company’s Series B Convertible Preferred Stock had a fair value of $33.00 per share.</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t>
  </si>
  <si>
    <t>Offering Costs</t>
  </si>
  <si>
    <t>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t>
  </si>
  <si>
    <t>Revenue Recognition</t>
  </si>
  <si>
    <t>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different types of contracts:
·
Product sales – Revenue is recognized at the point the customer obtains controls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a report to the customer.
The following table summarizes the disaggregation of our revenue recognized in our consolidated statements of operations:
For the Years Ended
December 31,
2019
2018
Product sales
$
735,431
$
1,096,040
Contract services
94,967
177,988
Total revenue
$
830,398
$
1,274,028
As of December 31, 2019 and 2018, the Company had $15,000 and $0 of deferred revenue, respectively, from contracts with customers. The contract liabilities represent payments received from customers for which the Company had not yet satisfied its performance obligation under the contract. The Company expects to satisfy the performance obligation within the next 12 months. During the years ended December 31, 2019, and 2018, $0 of revenue was recognized from performance obligations satisfied (or partially satisfied) in previous periods.</t>
  </si>
  <si>
    <t>Shipping and Handling Costs</t>
  </si>
  <si>
    <t>Shipping and Handling Costs
Shipping and handling costs incurred by the Company as well as fees received by customers for product shipped to customers are included in selling, general and administrative expenses on the consolidated statements of operations. For the years ended December 31, 2019 and 2018, shipping and handling costs amounted to $3,172 and $932, respectively.</t>
  </si>
  <si>
    <t>Research and Development</t>
  </si>
  <si>
    <t>Research and Development
Research and development ("R&amp;D") include expenses incurred in connection with the R&amp;D of our CFV thermal management solution and non-cash stock-based compensation expenses. Research and development expenses are charged to operations as incurred. During the years ended December 31, 2019 and 2018, the Company incurred $502,225 and $508,144, respectively, of research and development expenses.</t>
  </si>
  <si>
    <t>Advertising Costs</t>
  </si>
  <si>
    <t>Advertising Costs
Advertising costs are expensed in the period incurred. Advertising costs charged to operations for the years ended December 31, 2019 and 2018 were $49,300 and $12,500, respectively, and are included in selling, general and administrative on the consolidated statements of operations.</t>
  </si>
  <si>
    <t>Stock-Based Compensation</t>
  </si>
  <si>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year ended December 31, 2018, the Company obtained a third-party valuation of its common stock, which was also considered in management’s estimation of the value of the equity instruments issued during that period. Besides the third-party valuation, it was determined the Company’s common stock had a fair value of $0.66 per share, which was based on a number of factors, such as the examination of the sales of common stock for cash and the convertible preferred stock for cash etc. All of the shares of common stock sold during the year ended December 31, 2019 were sold at $0.66 per share, therefore the value of the equity instruments issued during 2019 was determined using a common stock fair value of $0.66 per share.</t>
  </si>
  <si>
    <t>Net Loss Per Common Share</t>
  </si>
  <si>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For the Years Ended
December 31,
2019
2018
Series B Convertible Preferred Stock
724,350
1,542,850
Series C Convertible Preferred Stock
240,100
—
Options
385,000
—
Warrants
210,025
—
Total
1,559,475
1,542,850</t>
  </si>
  <si>
    <t>Operating Leases</t>
  </si>
  <si>
    <t>Operating Leases
The Company leases properties under operating leases. For leases in effect upon adoption of Accounting Standards Update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valuated their operating lease and elected to apply the short-term lease measurement and recognition exemption in which the right of use asset and lease liability are not recognized for short-term leases. The adoption of this pronouncement did not have a material impact on the Company’s consolidated financial statements.</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9 and 2018.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si>
  <si>
    <t>Subsequent Events</t>
  </si>
  <si>
    <t>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November 2019, the FASB issued ASU No.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as revised by ASU 2019-10, for annual reporting periods beginning after December 15, 2022, as extended,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years after December 15, 2020 and interim periods within fiscal years beginning after December 15, 2021. The Company is currently assessing the impact that this pronouncement will have on its consolidated financial statements.
Recent Adopted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effective January 1, 2019 and the adoption did not have a significant impact on the consolidated financial statement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adopted ASU 2017‑11 effective January 1, 2019 and its adoption did not have a material impact on the Company’s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adopted ASU 2018‑09 effective January 1, 2019 and its adoption did not have a material impact on the Company’s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adopted ASU 2018-13 effective January 1, 2019 and its adoption did not have a material impact on the Company’s consolidated financial statements.
In November 2018, the FASB issued Accounting Standards Update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3 statements have not yet been issued and (2) for all other entities for periods for which financial statements have not yet been made available for issuance. The Company adopted ASU 2018-18 effective January 1, 2020 and its adoption is not expected to have a material impact on the Company's consolidated financial statements and related disclosures.</t>
  </si>
  <si>
    <t>SUMMARY OF SIGNIFICANT ACCOUNTING POLICIES (Tables)</t>
  </si>
  <si>
    <t>Schedule of concentrations of credit risk</t>
  </si>
  <si>
    <t>Revenues
Accounts Receivable
For the Years Ended
December 31,
As of December 31,
2019
2018
2019
2018
Customer A
43
%
66
%
*
63
%
Customer B
*
13
%
*
*
Customer C
*
*
*
37
%
Customer D
14
%
*
*
*
Customer E
*
*
20
%
*
Customer F
*
*
19
%
*
Customer G
*
*
33
%
*
Customer H
*
*
17
%
*
Customer I
12
%
*
*
*
Total
69
%
79
%
89
%
100
%
* Less than 10%
As of December 31,
2019
2018
Vendor A
15
%
13
%
Vendor B
16
%
15
%
Vendor C
17
%
35
%
Vendor D
12
%
*
Total
60
%
62
%
* Less than 10%</t>
  </si>
  <si>
    <t>Schedule of disaggregation of revenue</t>
  </si>
  <si>
    <t>The following table summarizes the disaggregation of our revenue recognized in our consolidated statements of operations:
For the Years Ended
December 31,
2019
2018
Product sales
$
735,431
$
1,096,040
Contract services
94,967
177,988
Total revenue
$
830,398
$
1,274,028</t>
  </si>
  <si>
    <t>Schedule of weighted average dilutive common shares because their inclusion would have been anti-dilutive</t>
  </si>
  <si>
    <t>The following shares were excluded from the calculation of weighted average dilutive common shares because their inclusion would have been anti-dilutive:
For the Years Ended
December 31,
2019
2018
Series B Convertible Preferred Stock
724,350
1,542,850
Series C Convertible Preferred Stock
240,100
—
Options
385,000
—
Warrants
210,025
—
Total
1,559,475
1,542,850</t>
  </si>
  <si>
    <t>PREPAID EXPENSES (Tables)</t>
  </si>
  <si>
    <t>Schedule of Prepaid Expenses</t>
  </si>
  <si>
    <t>December 31,
2019
2018
Filing fees
$
11,625
$
8,750
Insurance
8,026
8,177
Research and development services
1,812
7,500
Other
2,362
2,606
Total prepaid expenses
$
23,825
$
27,033</t>
  </si>
  <si>
    <t>PROPERTY AND EQUIPMENT (Tables)</t>
  </si>
  <si>
    <t>Property, Plant and Equipment</t>
  </si>
  <si>
    <t>December 31,
Estimated Useful life
2019
2018
Computer equipment
$
13,356
$
13,356
3 years
Leasehold improvement
8,834
8,834
15 years or the remaining life of the lease
Software
5,656
5,656
3 years
Machinery and equipment
26,304
26,304
5-7 years
Research and development equipment
12,810
12,810
3 years
Furniture and fixtures
3,307
3,306
5 years
70,266
70,266
Less: accumulated deprecation
(42,750)
(25,475)
Property and equipment; net
$
27,516
$
44,791</t>
  </si>
  <si>
    <t>ACCRUED EXPENSES AND OTHER CURRENT LIABILITIES (Tables)</t>
  </si>
  <si>
    <t>Schedule of accrued expenses and other current liabilities</t>
  </si>
  <si>
    <t>December 31,
2019
2018
Payroll and vacation
$
525,917
$
252,043
Travel expenses
45,707
48,248
Legal and professional fees
60,000
47,502
Payroll and income tax payable
9,670
12,678
Customer refund
6,843
—
Credit card payable
4,581
4,586
Research and development expenses
3,790
2,850
Insurance
2,133
—
Issuable equity
—
3,960
Rent
176
176
Other
582
2,287
Total accrued expenses and other current liabilities
$
659,399
$
374,330</t>
  </si>
  <si>
    <t>INCOME TAXES (Tables)</t>
  </si>
  <si>
    <t>Schedule of Components of Income Tax Expense (Benefit)</t>
  </si>
  <si>
    <t>For The Years Ended
December 31,
2019
2018
Federal:
Current
$
—
$
—
Deferred
(418,667)
(347,767)
State and local:
Current
—
—
Deferred
(75,967)
(121,933)
(494,634)
(469,700)
Change in valuation allowance
494,634
469,700
Income tax provision
$
—
$
—</t>
  </si>
  <si>
    <t>Schedule of Effective Income Tax Rate Reconciliation</t>
  </si>
  <si>
    <t>For The Years Ended
December 31,
2019
2018
Tax benefit at federal statutory rate
(21.0)
%
(21.0)
%
State income taxes, net of federal benefit
(6.0)
%
(6.0)
%
Permanent differences
1.6
%
0.2
%
Other and prior year true-ups
0.4
%
4.0
%
Change in valuation allowance
25.0
%
22.8
%
Effective income tax rate
(0.0)
%
(0.0)
%</t>
  </si>
  <si>
    <t>Schedule of Deferred Tax Assets and Liabilities</t>
  </si>
  <si>
    <t>For The Years Ended
December 31,
2019
2018
Deferred Tax Assets:
Net operating loss carryforwards
$
1,975,739
$
1,544,300
Research and development credit carryforwards
152,785
—
Stock-based compensation
11,062
187,200
Accruals
150,548
64,000
Gross deferred tax assets
2,290,134
1,795,500
Valuation allowance
(2,290,134)
(1,795,500)
Deferred tax asset, net of valuation allowance
$
—
$
—
Changes in valuation allowance
$
494,634
$
469,700</t>
  </si>
  <si>
    <t>STOCKHOLDERS' DEFICIENCY (Tables)</t>
  </si>
  <si>
    <t>Schedule of warrants activity</t>
  </si>
  <si>
    <t>A summary of warrants activity during the year ended December 31, 2019 is presented below:
Weighted
Weighted
Average
Average
Number of
Exercise
Remaining
Intrinsic
Warrants
Price
Term (Yrs)
Value
Outstanding, January 1, 2019
—
$
—
Issued
210,025
1.14
Exercised
—
—
Expired
—
—
Forfeited
—
—
Outstanding, December 31, 2019
210,025
1.14
1.5
$
—
Exercisable, December 31, 2019
210,025
$
1.14
1.5
$
—</t>
  </si>
  <si>
    <t>Schedule of outstanding and exercisable warrants</t>
  </si>
  <si>
    <t>A summary of outstanding and exercisable warrants as of December 31, 2019 is presented below:
Warrants Outstanding
Warrants Exercisable
Weighted
Outstanding
Average
Exercisable
Exercise
Number of
Remaining Life
Number of
Price
Warrants
In Years
Warrants
$
1.00
150,000
1.4
150,000
$
1.50
60,025
1.7
60,025
210,025
1.5
210,025</t>
  </si>
  <si>
    <t>Schedule of stock options granted</t>
  </si>
  <si>
    <t>In applying the Black-Scholes option pricing model, the Company used the following assumptions:
For the Years Ended
December 31,
2019
2018
Risk free interest rate
1.69
%
2.50
%
Expected term (years)
2.50
3.09
Expected volatility
91.00
%
87.00
%
Expected dividends
0.00
%
0.00
%</t>
  </si>
  <si>
    <t>Schedule of stock option activity outstanding and exercisable</t>
  </si>
  <si>
    <t>A summary of options activity during the years ended December 31, 2019 and 2018 is presented below:
Weighted
Weighted
Average
Average
Number of
Exercise
Remaining
Intrinsic
Options
Price
Term (Yrs)
Value
Outstanding, January 1, 2018
—
$
—
Granted
300,000
0.66
Exercised
—
—
Expired
—
—
Forfeited
—
—
Outstanding, December 31, 2018
300,000
0.66
Granted
100,000
0.66
Exercised
—
—
Expired
—
—
Forfeited
(15,000)
0.66
Outstanding, December 31, 2019
385,000
$
0.66
$
—
Exercisable, December 31, 2019
144,373
$
0.66
$
—
The following table presents information related to stock options as of December 31, 2019:
Options Outstanding
Options Exercisable
Weighted
Outstanding
Average
Exercisable
Exercise
Number of
Remaining Life
Number of
Price
Options
In Years
Options
$</t>
  </si>
  <si>
    <t>Schedule of Information relating to stock based compensation</t>
  </si>
  <si>
    <t>The following table presents information related to stock-based compensation for the years ended December 31, 2019 and 2018:
For the Years Ended
December 31,
2019
2018
Common stock
$
133,660
$
139,304
(1)
Stock options
45,994
318,409
Warrants
40,971
—
Total
$
220,625
$
457,713</t>
  </si>
  <si>
    <t>GOING CONCERN AND MANAGEMENT'S PLANS (Details) - USD ($)</t>
  </si>
  <si>
    <t>Apr. 27, 2020</t>
  </si>
  <si>
    <t>Apr. 30, 2020</t>
  </si>
  <si>
    <t>Feb. 29, 2020</t>
  </si>
  <si>
    <t>Maximum borrowing capacity under Line of credit</t>
  </si>
  <si>
    <t>Amount drawn under line of credit</t>
  </si>
  <si>
    <t>Paycheck Protection Program Loan | Subsequent Event</t>
  </si>
  <si>
    <t>Loan proceeds received</t>
  </si>
  <si>
    <t>SUMMARY OF SIGNIFICANT ACCOUNTING POLICIES - Customer concentrations (Details)</t>
  </si>
  <si>
    <t>Concentration Risk, Percentage</t>
  </si>
  <si>
    <t>60.00%</t>
  </si>
  <si>
    <t>62.00%</t>
  </si>
  <si>
    <t>Revenues [Member]</t>
  </si>
  <si>
    <t>69.00%</t>
  </si>
  <si>
    <t>79.00%</t>
  </si>
  <si>
    <t>Accounts Receivable [Member]</t>
  </si>
  <si>
    <t>89.00%</t>
  </si>
  <si>
    <t>100.00%</t>
  </si>
  <si>
    <t>Customer A [Member] | Revenues [Member]</t>
  </si>
  <si>
    <t>43.00%</t>
  </si>
  <si>
    <t>66.00%</t>
  </si>
  <si>
    <t>Customer A [Member] | Accounts Receivable [Member]</t>
  </si>
  <si>
    <t xml:space="preserve"> </t>
  </si>
  <si>
    <t>63.00%</t>
  </si>
  <si>
    <t>Customer B [Member] | Revenues [Member]</t>
  </si>
  <si>
    <t>13.00%</t>
  </si>
  <si>
    <t>Customer B [Member] | Accounts Receivable [Member]</t>
  </si>
  <si>
    <t>Customer C [Member] | Revenues [Member]</t>
  </si>
  <si>
    <t>Customer C [Member] | Accounts Receivable [Member]</t>
  </si>
  <si>
    <t>37.00%</t>
  </si>
  <si>
    <t>Customer D [Member] | Revenues [Member]</t>
  </si>
  <si>
    <t>14.00%</t>
  </si>
  <si>
    <t>Customer D [Member] | Accounts Receivable [Member]</t>
  </si>
  <si>
    <t>Customer E [Member] | Revenues [Member]</t>
  </si>
  <si>
    <t>Customer E [Member] | Accounts Receivable [Member]</t>
  </si>
  <si>
    <t>20.00%</t>
  </si>
  <si>
    <t>Customer F [Member] | Revenues [Member]</t>
  </si>
  <si>
    <t>Customer F [Member] | Accounts Receivable [Member]</t>
  </si>
  <si>
    <t>19.00%</t>
  </si>
  <si>
    <t>Customer G [Member] | Revenues [Member]</t>
  </si>
  <si>
    <t>Customer G [Member] | Accounts Receivable [Member]</t>
  </si>
  <si>
    <t>33.00%</t>
  </si>
  <si>
    <t>Customer H [Member] | Revenues [Member]</t>
  </si>
  <si>
    <t>Customer H [Member] | Accounts Receivable [Member]</t>
  </si>
  <si>
    <t>17.00%</t>
  </si>
  <si>
    <t>Customer I [Member] | Revenues [Member]</t>
  </si>
  <si>
    <t>12.00%</t>
  </si>
  <si>
    <t>Customer I [Member] | Accounts Receivable [Member]</t>
  </si>
  <si>
    <t>Vendor A [Member]</t>
  </si>
  <si>
    <t>15.00%</t>
  </si>
  <si>
    <t>Vendor B [Member]</t>
  </si>
  <si>
    <t>16.00%</t>
  </si>
  <si>
    <t>Vendor C [Member]</t>
  </si>
  <si>
    <t>35.00%</t>
  </si>
  <si>
    <t>Vendor D [Member]</t>
  </si>
  <si>
    <t>SUMMARY OF SIGNIFICANT ACCOUNTING POLICIES- consolidated statements of operations: (Details) - USD ($)</t>
  </si>
  <si>
    <t>Disaggregation of Revenue [Line Items]</t>
  </si>
  <si>
    <t>Revenue from Contract with Customer, Excluding Assessed Tax</t>
  </si>
  <si>
    <t>Product sales [Member]</t>
  </si>
  <si>
    <t>Contract services [Member]</t>
  </si>
  <si>
    <t>SUMMARY OF SIGNIFICANT ACCOUNTING POLICIES - weighted average dilutive common shares (Details) - shares</t>
  </si>
  <si>
    <t>Antidilutive Securities Excluded from Computation of Earnings Per Share, Amount</t>
  </si>
  <si>
    <t>Stock options</t>
  </si>
  <si>
    <t>Warrants</t>
  </si>
  <si>
    <t>SUMMARY OF SIGNIFICANT ACCOUNTING POLICIES - Additional Information (Details) - USD ($)</t>
  </si>
  <si>
    <t>Research and Development Expense Including Related Party</t>
  </si>
  <si>
    <t>Cash, FDIC Insured Amount</t>
  </si>
  <si>
    <t>Revenue Recognized</t>
  </si>
  <si>
    <t>Cost of Goods and Services Sold</t>
  </si>
  <si>
    <t>Advertising Expense</t>
  </si>
  <si>
    <t>Share Price</t>
  </si>
  <si>
    <t>Shipping and Handling [Member] | Selling, general and administrative expenses</t>
  </si>
  <si>
    <t>Minimum [Member]</t>
  </si>
  <si>
    <t>Property, Plant and Equipment, Useful Life</t>
  </si>
  <si>
    <t>3 years</t>
  </si>
  <si>
    <t>Maximum [Member]</t>
  </si>
  <si>
    <t>7 years</t>
  </si>
  <si>
    <t>PREPAID EXPENSES (Details) - USD ($)</t>
  </si>
  <si>
    <t>Total prepaid expenses</t>
  </si>
  <si>
    <t>Business development services [Member]</t>
  </si>
  <si>
    <t>Filing fees</t>
  </si>
  <si>
    <t>Insurance</t>
  </si>
  <si>
    <t>Research and development services</t>
  </si>
  <si>
    <t>Other</t>
  </si>
  <si>
    <t>PROPERTY AND EQUIPMENT (Details) - USD ($)</t>
  </si>
  <si>
    <t>Property, Plant and Equipment [Line Items]</t>
  </si>
  <si>
    <t>Property, Plant and Equipment, Gross</t>
  </si>
  <si>
    <t>Less: accumulated deprecation</t>
  </si>
  <si>
    <t>Property and equipment; net</t>
  </si>
  <si>
    <t>Computer Equipment [Member]</t>
  </si>
  <si>
    <t>Property, Plant and Equipment, Estimated Useful life</t>
  </si>
  <si>
    <t>Leasehold Improvements [Member]</t>
  </si>
  <si>
    <t>15 years or the remaining life of the lease</t>
  </si>
  <si>
    <t>Software [Member]</t>
  </si>
  <si>
    <t>Machinery and Equipment [Member]</t>
  </si>
  <si>
    <t>Machinery and Equipment [Member] | Minimum [Member]</t>
  </si>
  <si>
    <t>P5Y</t>
  </si>
  <si>
    <t>Machinery and Equipment [Member] | Maximum [Member]</t>
  </si>
  <si>
    <t>P7Y</t>
  </si>
  <si>
    <t>Research And Development Equipment [Member]</t>
  </si>
  <si>
    <t>Furniture and Fixtures [Member]</t>
  </si>
  <si>
    <t>5 years</t>
  </si>
  <si>
    <t>PROPERTY AND EQUIPMENT - Additional Information (Details) - USD ($)</t>
  </si>
  <si>
    <t>Depreciation</t>
  </si>
  <si>
    <t>ACCRUED EXPENSES AND OTHER CURRENT LIABILITIES (Details) - USD ($)</t>
  </si>
  <si>
    <t>Payroll and vacation</t>
  </si>
  <si>
    <t>Travel expenses</t>
  </si>
  <si>
    <t>Legal and professional fees</t>
  </si>
  <si>
    <t>Payroll and income tax payable</t>
  </si>
  <si>
    <t>Customer refund</t>
  </si>
  <si>
    <t>Credit card payable</t>
  </si>
  <si>
    <t>Research and development expenses</t>
  </si>
  <si>
    <t>Issuable equity</t>
  </si>
  <si>
    <t>Rent</t>
  </si>
  <si>
    <t>Total accrued expenses and other current liabilities</t>
  </si>
  <si>
    <t>RELATED PARTY TRANSACTIONS (Details) - USD ($)</t>
  </si>
  <si>
    <t>Sep. 30, 2019</t>
  </si>
  <si>
    <t>Related Party Transaction [Line Items]</t>
  </si>
  <si>
    <t>Due to Other Related Parties, Current</t>
  </si>
  <si>
    <t>Adjustments to Additional Paid in Capital, Other</t>
  </si>
  <si>
    <t>Chief Technology Officer CTO [Member]</t>
  </si>
  <si>
    <t>Due To Related Parties WriteOff</t>
  </si>
  <si>
    <t>Energy Science Laboratories, Inc ESLI [Member]</t>
  </si>
  <si>
    <t>INCOME TAXES (Details) - USD ($)</t>
  </si>
  <si>
    <t>Federal:</t>
  </si>
  <si>
    <t>Current</t>
  </si>
  <si>
    <t>Deferred</t>
  </si>
  <si>
    <t>State and local:</t>
  </si>
  <si>
    <t>Income Tax Expense Benefit, Federal, State And local, Net</t>
  </si>
  <si>
    <t>Change in valuation allowance</t>
  </si>
  <si>
    <t>Income tax provision</t>
  </si>
  <si>
    <t>INCOME TAXES - Reconciliation of the statutory federal income tax rate (Details)</t>
  </si>
  <si>
    <t>Tax benefit at federal statutory rate</t>
  </si>
  <si>
    <t>(21.00%)</t>
  </si>
  <si>
    <t>State income taxes, net of federal benefit</t>
  </si>
  <si>
    <t>(6.00%)</t>
  </si>
  <si>
    <t>Permanent differences</t>
  </si>
  <si>
    <t>1.60%</t>
  </si>
  <si>
    <t>0.20%</t>
  </si>
  <si>
    <t>Other and prior year true-ups</t>
  </si>
  <si>
    <t>0.40%</t>
  </si>
  <si>
    <t>4.00%</t>
  </si>
  <si>
    <t>25.00%</t>
  </si>
  <si>
    <t>22.80%</t>
  </si>
  <si>
    <t>Effective income tax rate</t>
  </si>
  <si>
    <t>0.00%</t>
  </si>
  <si>
    <t>INCOME TAXES - Tax effects (Details) - USD ($)</t>
  </si>
  <si>
    <t>Components of Deferred Tax Assets [Abstract]</t>
  </si>
  <si>
    <t>Net operating loss carryforwards</t>
  </si>
  <si>
    <t>Research and development credit carryforwards</t>
  </si>
  <si>
    <t>Accruals</t>
  </si>
  <si>
    <t>Gross deferred tax assets</t>
  </si>
  <si>
    <t>Valuation allowance</t>
  </si>
  <si>
    <t>Deferred tax asset, net of valuation allowance</t>
  </si>
  <si>
    <t>Changes in valuation allowance</t>
  </si>
  <si>
    <t>INCOME TAXES - Additional Information (Details) - USD ($)</t>
  </si>
  <si>
    <t>Jun. 13, 2017</t>
  </si>
  <si>
    <t>Operating Loss Carryforwards</t>
  </si>
  <si>
    <t>Operating Loss Carryforwards, Limitations on Use</t>
  </si>
  <si>
    <t>The net operating loss carryovers may be subject to annual limitations under Internal Revenue Code Section 382, and similar state provisions, should there be a greater than 50% ownership change as determined under the applicable income tax regulations.</t>
  </si>
  <si>
    <t>Effective Income Tax Rate Reconciliation, at Federal Statutory Income Tax Rate, Percent</t>
  </si>
  <si>
    <t>21.00%</t>
  </si>
  <si>
    <t>Repayment of Notes Receivable from Related Parties</t>
  </si>
  <si>
    <t>Interest Income, Notes Receivable</t>
  </si>
  <si>
    <t>Operating Loss Carry forwards Expiration Year</t>
  </si>
  <si>
    <t>net operating losses will expire from 2033 to 2037</t>
  </si>
  <si>
    <t>Deferred Tax Assets, Operating Loss Carryforwards, Subject to Expiration</t>
  </si>
  <si>
    <t>Deferred Tax Assets, Operating Loss Carryforwards, Not Subject to Expiration</t>
  </si>
  <si>
    <t>Valuation Allowance, Deferred Tax Asset, Increase (Decrease), Amount</t>
  </si>
  <si>
    <t>STOCKHOLDERS' DEFICIENCY - Warrant activity (Details) - Warrants</t>
  </si>
  <si>
    <t>Dec. 31, 2019USD ($)$ / sharesshares</t>
  </si>
  <si>
    <t>Number of Warrants</t>
  </si>
  <si>
    <t>Number of Warrants, Outstanding, January 1, 2019 | shares</t>
  </si>
  <si>
    <t>Number of Warrants, Issued | shares</t>
  </si>
  <si>
    <t>Number of Warrants, Exercised | shares</t>
  </si>
  <si>
    <t>Number of Warrants, Expired | shares</t>
  </si>
  <si>
    <t>Number of Warrants, Forfeited | shares</t>
  </si>
  <si>
    <t>Number of Warrants Outstanding, Outstanding, December 31, 2019 | shares</t>
  </si>
  <si>
    <t>Number of Warrants Exercisable | shares</t>
  </si>
  <si>
    <t>Weighted Average Exercise Price</t>
  </si>
  <si>
    <t>Weighted Average Exercise Price, Outstanding January 1, 2019 | $ / shares</t>
  </si>
  <si>
    <t>Weighted Average Exercise Price, Issued | $ / shares</t>
  </si>
  <si>
    <t>Weighted Average Exercise Price, Exercised | $ / shares</t>
  </si>
  <si>
    <t>Weighted Average Exercise Price, Expired | $ / shares</t>
  </si>
  <si>
    <t>Weighted Average Exercise Price, Forfeited | $ / shares</t>
  </si>
  <si>
    <t>Weighted Average Exercise Price, Outstanding December 31, 2019 | $ / shares</t>
  </si>
  <si>
    <t>Weighted Average Exercise Price Exercisable | $ / shares</t>
  </si>
  <si>
    <t>Weighted Average Remaining Term (Yrs)</t>
  </si>
  <si>
    <t>Weighted Average Remaining Term, Outstanding</t>
  </si>
  <si>
    <t>1 year 6 months</t>
  </si>
  <si>
    <t>Weighted Average Remaining Term, Exercisable</t>
  </si>
  <si>
    <t>Intrinsic Value</t>
  </si>
  <si>
    <t>Intrinsic Value, Outstanding | $</t>
  </si>
  <si>
    <t>Intrinsic Value, Exercisable | $</t>
  </si>
  <si>
    <t>STOCKHOLDERS' DEFICIENCY - Outstanding and exercisable warrants (Details) - Warrants - $ / shares</t>
  </si>
  <si>
    <t>Jun. 10, 2019</t>
  </si>
  <si>
    <t>Summary of outstanding and exercisable warrants</t>
  </si>
  <si>
    <t>Exercise Price of Warrants Outstanding</t>
  </si>
  <si>
    <t>Outstanding Number of Warrants</t>
  </si>
  <si>
    <t>Weighted Average Remaining Life In Years of Warrants Exercisable</t>
  </si>
  <si>
    <t>Exercisable Number of Warrants</t>
  </si>
  <si>
    <t>1.00 Exercise Price [Member]</t>
  </si>
  <si>
    <t>1 year 4 months 24 days</t>
  </si>
  <si>
    <t>1.50 Exercise Price [Member]</t>
  </si>
  <si>
    <t>1 year 8 months 12 days</t>
  </si>
  <si>
    <t>STOCKHOLDERS' DEFICIENCY - Option pricing model (Details)</t>
  </si>
  <si>
    <t>Risk free interest rate (as a percent)</t>
  </si>
  <si>
    <t>1.69%</t>
  </si>
  <si>
    <t>2.50%</t>
  </si>
  <si>
    <t>Contractual term</t>
  </si>
  <si>
    <t>2 years 6 months</t>
  </si>
  <si>
    <t>3 years 1 month 2 days</t>
  </si>
  <si>
    <t>Expected volatility (as a percent)</t>
  </si>
  <si>
    <t>91.00%</t>
  </si>
  <si>
    <t>87.00%</t>
  </si>
  <si>
    <t>Expected dividends (as a percent)</t>
  </si>
  <si>
    <t>STOCKHOLDERS' DEFICIENCY - Stock activity (Details) - USD ($)</t>
  </si>
  <si>
    <t>Sep. 20, 2019</t>
  </si>
  <si>
    <t>Dec. 28, 2018</t>
  </si>
  <si>
    <t>Number of Options, Outstanding</t>
  </si>
  <si>
    <t>Number of Options, Granted</t>
  </si>
  <si>
    <t>Number of Options, Exercised</t>
  </si>
  <si>
    <t>Number of Options, Expired</t>
  </si>
  <si>
    <t>Number of Options, Forfeited</t>
  </si>
  <si>
    <t>Number of Options, Exercisable</t>
  </si>
  <si>
    <t>Weighted Average Exercise Price, Outstanding</t>
  </si>
  <si>
    <t>Weighted Average Exercise Price, Granted</t>
  </si>
  <si>
    <t>Weighted Average Exercise Price, Exercised</t>
  </si>
  <si>
    <t>Weighted Average Exercise Price, Expired</t>
  </si>
  <si>
    <t>Weighted Average Exercise Price, Forfeited</t>
  </si>
  <si>
    <t>Weighted Average Exercise Price Outstanding</t>
  </si>
  <si>
    <t>Weighted Average Exercise Price Exercisable</t>
  </si>
  <si>
    <t>4 years 2 months 12 days</t>
  </si>
  <si>
    <t>4 years</t>
  </si>
  <si>
    <t>Number of Options Intrinsic Value, Outstanding</t>
  </si>
  <si>
    <t>Number of Options Intrinsic Value, Exercisable</t>
  </si>
  <si>
    <t>STOCKHOLDERS' DEFICIENCY - Stock options (Details) - $ / shares</t>
  </si>
  <si>
    <t>Dec. 31, 2017</t>
  </si>
  <si>
    <t>Options Outstanding, Exercise Price</t>
  </si>
  <si>
    <t>Options Outstanding, Number of Options</t>
  </si>
  <si>
    <t>Options Exercisable, Weighted Average Remaining Life</t>
  </si>
  <si>
    <t>Options Exercisable Number of Options</t>
  </si>
  <si>
    <t>0.66 Exercise Price [Member]</t>
  </si>
  <si>
    <t>STOCKHOLDERS' DEFICIENCY - Stock-Based Compensation (Details) - USD ($)</t>
  </si>
  <si>
    <t>Share-based Payment Arrangement, Expensed and Capitalized, Amount [Line Items]</t>
  </si>
  <si>
    <t>Stock-based compensation expense</t>
  </si>
  <si>
    <t>Unrecognized stock-based compensation expense</t>
  </si>
  <si>
    <t>Weighted average remaining vesting period</t>
  </si>
  <si>
    <t>2 years 4 months 21 days</t>
  </si>
  <si>
    <t>Grant date value debited to additional paid in capital</t>
  </si>
  <si>
    <t>Selling, general and administrative expenses</t>
  </si>
  <si>
    <t>STOCKHOLDERS' DEFICIENCY - Additional Information (Details) - USD ($)</t>
  </si>
  <si>
    <t>Aug. 19, 2019</t>
  </si>
  <si>
    <t>Nov. 30, 2018</t>
  </si>
  <si>
    <t>Nov. 05, 2018</t>
  </si>
  <si>
    <t>Allocated Share-based Compensation Expense</t>
  </si>
  <si>
    <t>Common Stock, Par or Stated Value Per Share</t>
  </si>
  <si>
    <t>Preferred Stock, Par or Stated Value Per Share</t>
  </si>
  <si>
    <t>Proceeds from Issuance of Common Stock</t>
  </si>
  <si>
    <t>Stock Issued</t>
  </si>
  <si>
    <t>Share-based Compensation Arrangement by Share-based Payment Award, Option, Nonvested, Weighted Average Exercise Price</t>
  </si>
  <si>
    <t>Share-based Compensation Arrangement by Share-based Payment Award, Options, Grants in Period, Gros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Share-based Compensation Arrangements by Share-based Payment Award, Options, Grants in Period, Weighted Average Exercise Price</t>
  </si>
  <si>
    <t>Share based Compensation Arrangement By Share based Payment Award Options Non vested Weighted Average Aggregate Grant Date Fair Value</t>
  </si>
  <si>
    <t>Employee Service Share-based Compensation, Nonvested Awards, Compensation Cost Not yet Recognized</t>
  </si>
  <si>
    <t>Adjustments to Additonal Paid in Capital Series B Convertible Preferred Stock Issued As Deemed Dividend 1</t>
  </si>
  <si>
    <t>Convertible Preferred Stock [Member]</t>
  </si>
  <si>
    <t>Preferred Class A [Member]</t>
  </si>
  <si>
    <t>Stock Issued During Period, Shares, New Issues</t>
  </si>
  <si>
    <t>Conversion of Stock, Shares Converted</t>
  </si>
  <si>
    <t>Convertible Preferred Stock, Shares Issued upon Conversion</t>
  </si>
  <si>
    <t>Convertible Preferred Stock, Terms of Conversion</t>
  </si>
  <si>
    <t>181 days</t>
  </si>
  <si>
    <t>Proceeds from Convertible Debt</t>
  </si>
  <si>
    <t>Convertible Preferred Stock Fair Value Disclosure</t>
  </si>
  <si>
    <t>Liquidation preference, value per share</t>
  </si>
  <si>
    <t>Preferred Stock, Dividend Rate, Percentage</t>
  </si>
  <si>
    <t>Gross proceeds from converted stock (qualified offering)</t>
  </si>
  <si>
    <t>Preferred Stock, Convertible, Conversion, Percentage of Securities Price</t>
  </si>
  <si>
    <t>85.00%</t>
  </si>
  <si>
    <t>Convertible Preferred Stock, Shares Reserved for Future Issuance</t>
  </si>
  <si>
    <t>Series C Convertible Preferred Stock | Less than 180 Days [Member]</t>
  </si>
  <si>
    <t>Preferred Stock, Convertible, Conversion Price Per Share</t>
  </si>
  <si>
    <t>Series C Convertible Preferred Stock | More than 180 Days [Member]</t>
  </si>
  <si>
    <t>Preferred Stock, Convertible, Conversion, Threshold Days</t>
  </si>
  <si>
    <t>5 days</t>
  </si>
  <si>
    <t>Preferred Stock, Convertible, Conversion, Average of Trading Prices</t>
  </si>
  <si>
    <t>75.00%</t>
  </si>
  <si>
    <t>2018 Group Equity Incentive Plan [Member]</t>
  </si>
  <si>
    <t>Share-based Compensation Arrangement by Share-based Payment Award, Number of Shares Authorized</t>
  </si>
  <si>
    <t>General and Administrative Expense [Member]</t>
  </si>
  <si>
    <t>Related Parties [Member]</t>
  </si>
  <si>
    <t>Restricted common stock</t>
  </si>
  <si>
    <t>Grant date value of stock</t>
  </si>
  <si>
    <t>Restricted common stock | 2018 Group Equity Incentive Plan [Member]</t>
  </si>
  <si>
    <t>Sale of Stock, Price Per Share</t>
  </si>
  <si>
    <t>Sale of Stock, Number of Shares Issued in Transaction</t>
  </si>
  <si>
    <t>Net Proceeds From Issuance Of Common Stock</t>
  </si>
  <si>
    <t>Common Stock | Cash</t>
  </si>
  <si>
    <t>Shares, Issued</t>
  </si>
  <si>
    <t>Gross proceeds from issuance of preferred stock and warrants</t>
  </si>
  <si>
    <t>Common Stock | Series C Convertible Preferred Stock | Cash</t>
  </si>
  <si>
    <t>Common Stock | 2018 Group Equity Incentive Plan [Member]</t>
  </si>
  <si>
    <t>Class of Warrant or Right, Exercise Price of Warrants or Rights</t>
  </si>
  <si>
    <t>Warrants Not Settleable in Cash, Fair Value Disclosure</t>
  </si>
  <si>
    <t>Class of Warrant or Right, Number of Securities Called by Warrants or Rights</t>
  </si>
  <si>
    <t>97.00%</t>
  </si>
  <si>
    <t>1.90%</t>
  </si>
  <si>
    <t>2 years</t>
  </si>
  <si>
    <t>Warrants | Series C Convertible Preferred Stock</t>
  </si>
  <si>
    <t>Warrants | Maximum [Member]</t>
  </si>
  <si>
    <t>1.74%</t>
  </si>
  <si>
    <t>Warrants | Minimum [Member]</t>
  </si>
  <si>
    <t>1.53%</t>
  </si>
  <si>
    <t>COMMITMENTS AND CONTINGENCIES (Details)</t>
  </si>
  <si>
    <t>Mar. 08, 2018USD ($)ft²</t>
  </si>
  <si>
    <t>Jan. 02, 2017USD ($)</t>
  </si>
  <si>
    <t>Dec. 30, 2018USD ($)</t>
  </si>
  <si>
    <t>Mar. 21, 2018USD ($)</t>
  </si>
  <si>
    <t>Dec. 31, 2019USD ($)</t>
  </si>
  <si>
    <t>Jan. 01, 2017ft²</t>
  </si>
  <si>
    <t>Area of Land | ft²</t>
  </si>
  <si>
    <t>Operating Lease, Base Rent</t>
  </si>
  <si>
    <t>Operating Lease, Association Fees</t>
  </si>
  <si>
    <t>Payments Made for Security Deposit</t>
  </si>
  <si>
    <t>Operating Lease, Expense</t>
  </si>
  <si>
    <t>Royalty Expense</t>
  </si>
  <si>
    <t>Research and Development Expense</t>
  </si>
  <si>
    <t>License [Member]</t>
  </si>
  <si>
    <t>Design and engineering services</t>
  </si>
  <si>
    <t>Percentage of sales not subject to tax</t>
  </si>
  <si>
    <t>11.00%</t>
  </si>
  <si>
    <t>Royalty Rate</t>
  </si>
  <si>
    <t>1.50%</t>
  </si>
  <si>
    <t>3.75%</t>
  </si>
  <si>
    <t>SUBSEQUENT EVENTS (Details)</t>
  </si>
  <si>
    <t>May 12, 2020USD ($)shares</t>
  </si>
  <si>
    <t>Apr. 27, 2020USD ($)</t>
  </si>
  <si>
    <t>Feb. 27, 2020USD ($)$ / sharesshares</t>
  </si>
  <si>
    <t>Jan. 01, 2020USD ($)ft²</t>
  </si>
  <si>
    <t>Apr. 30, 2020USD ($)</t>
  </si>
  <si>
    <t>Dec. 31, 2019USD ($)$ / shares</t>
  </si>
  <si>
    <t>Dec. 31, 2018USD ($)$ / sharesshares</t>
  </si>
  <si>
    <t>Subsequent Event [Line Items]</t>
  </si>
  <si>
    <t>Lease agreement renewed, area | ft²</t>
  </si>
  <si>
    <t>Par value per share (in dollars per share) | $ / shares</t>
  </si>
  <si>
    <t>Sale of Stock, Price Per Share | $ / shares</t>
  </si>
  <si>
    <t>Sale of Stock, Number of Shares Issued in Transaction | shares</t>
  </si>
  <si>
    <t>Common stock issued for cash, net of issuance costs (in shares) | shares</t>
  </si>
  <si>
    <t>Standby Equity Distribution Agreement</t>
  </si>
  <si>
    <t>Threshold maximum investor's ownership percentage</t>
  </si>
  <si>
    <t>4.99%</t>
  </si>
  <si>
    <t>Note Purchase Agreement and Promissory Note</t>
  </si>
  <si>
    <t>Interest rate (as a percentage)</t>
  </si>
  <si>
    <t>Advisory fees paid to financial advisor</t>
  </si>
  <si>
    <t>Subsequent Event</t>
  </si>
  <si>
    <t>Lease agreement renewal term</t>
  </si>
  <si>
    <t>6 months</t>
  </si>
  <si>
    <t>Subsequent Event | Paycheck Protection Program Loan</t>
  </si>
  <si>
    <t>Average monthly payroll ratio</t>
  </si>
  <si>
    <t>Term of forgivable loan</t>
  </si>
  <si>
    <t>56 days</t>
  </si>
  <si>
    <t>Term of unforgiven loan</t>
  </si>
  <si>
    <t>Interest rate of unforgiven loan</t>
  </si>
  <si>
    <t>1.00%</t>
  </si>
  <si>
    <t>Deferral term of unforgiven loan</t>
  </si>
  <si>
    <t>Subsequent Event | Standby Equity Distribution Agreement</t>
  </si>
  <si>
    <t>Shares authorized to sell (in shares) | shares</t>
  </si>
  <si>
    <t>Lowest daily volume weighted average price of the Common Stock to be paid (as a percent)</t>
  </si>
  <si>
    <t>80.00%</t>
  </si>
  <si>
    <t>Threshold number of trading days for investor payments</t>
  </si>
  <si>
    <t>Investor's obligation to purchase, per advance amount</t>
  </si>
  <si>
    <t>Commitment period</t>
  </si>
  <si>
    <t>24 months</t>
  </si>
  <si>
    <t>Cost for termination of agreement</t>
  </si>
  <si>
    <t>Company's right to terminate the agreement, outstanding advances which is yet to be issued</t>
  </si>
  <si>
    <t>Number of commitment shares agreed to be issued | shares</t>
  </si>
  <si>
    <t>Structuring fee paid to investor</t>
  </si>
  <si>
    <t>Percentage of gross proceeds from sale of shares exceeding the threshold amount to be paid as fee to financial advisor (as a percent)</t>
  </si>
  <si>
    <t>8.00%</t>
  </si>
  <si>
    <t>Threshold amount of gross proceeds for payment of fees to financial advisor</t>
  </si>
  <si>
    <t>Subsequent Event | Note Purchase Agreement and Promissory Note</t>
  </si>
  <si>
    <t>Purchase price of the Note paid</t>
  </si>
  <si>
    <t>Original issue discount of notes issued (as a percent)</t>
  </si>
  <si>
    <t>6.00%</t>
  </si>
  <si>
    <t>Prepayment premium (as a percentage)</t>
  </si>
  <si>
    <t>10.00%</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C20" s="5" t="n">
        <v>81187970</v>
      </c>
    </row>
    <row r="21" spans="1:4">
      <c r="A21" s="4" t="s">
        <v>35</v>
      </c>
      <c r="D21" s="6" t="n">
        <v>7943466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08857</v>
      </c>
      <c r="C3" s="7" t="n">
        <v>229896</v>
      </c>
    </row>
    <row r="4" spans="1:3">
      <c r="A4" s="4" t="s">
        <v>40</v>
      </c>
      <c r="B4" s="5" t="n">
        <v>30101</v>
      </c>
      <c r="C4" s="5" t="n">
        <v>112224</v>
      </c>
    </row>
    <row r="5" spans="1:3">
      <c r="A5" s="4" t="s">
        <v>41</v>
      </c>
      <c r="B5" s="5" t="n">
        <v>27091</v>
      </c>
      <c r="C5" s="5" t="n">
        <v>9594</v>
      </c>
    </row>
    <row r="6" spans="1:3">
      <c r="A6" s="4" t="s">
        <v>42</v>
      </c>
      <c r="B6" s="5" t="n">
        <v>23825</v>
      </c>
      <c r="C6" s="5" t="n">
        <v>27033</v>
      </c>
    </row>
    <row r="7" spans="1:3">
      <c r="A7" s="4" t="s">
        <v>43</v>
      </c>
      <c r="B7" s="5" t="n">
        <v>19376</v>
      </c>
      <c r="C7" s="5" t="n">
        <v>27569</v>
      </c>
    </row>
    <row r="8" spans="1:3">
      <c r="A8" s="4" t="s">
        <v>44</v>
      </c>
      <c r="B8" s="5" t="n">
        <v>209250</v>
      </c>
      <c r="C8" s="5" t="n">
        <v>406316</v>
      </c>
    </row>
    <row r="9" spans="1:3">
      <c r="A9" s="4" t="s">
        <v>45</v>
      </c>
      <c r="B9" s="5" t="n">
        <v>27516</v>
      </c>
      <c r="C9" s="5" t="n">
        <v>44791</v>
      </c>
    </row>
    <row r="10" spans="1:3">
      <c r="A10" s="4" t="s">
        <v>46</v>
      </c>
      <c r="B10" s="5" t="n">
        <v>236766</v>
      </c>
      <c r="C10" s="5" t="n">
        <v>451107</v>
      </c>
    </row>
    <row r="11" spans="1:3">
      <c r="A11" s="3" t="s">
        <v>47</v>
      </c>
    </row>
    <row r="12" spans="1:3">
      <c r="A12" s="4" t="s">
        <v>48</v>
      </c>
      <c r="B12" s="5" t="n">
        <v>348913</v>
      </c>
      <c r="C12" s="5" t="n">
        <v>117995</v>
      </c>
    </row>
    <row r="13" spans="1:3">
      <c r="A13" s="4" t="s">
        <v>49</v>
      </c>
      <c r="B13" s="5" t="n">
        <v>659399</v>
      </c>
      <c r="C13" s="5" t="n">
        <v>374330</v>
      </c>
    </row>
    <row r="14" spans="1:3">
      <c r="A14" s="4" t="s">
        <v>50</v>
      </c>
      <c r="B14" s="5" t="n">
        <v>10419</v>
      </c>
      <c r="C14" s="5" t="n">
        <v>83919</v>
      </c>
    </row>
    <row r="15" spans="1:3">
      <c r="A15" s="4" t="s">
        <v>51</v>
      </c>
      <c r="B15" s="5" t="n">
        <v>15000</v>
      </c>
      <c r="C15" s="5" t="n">
        <v>0</v>
      </c>
    </row>
    <row r="16" spans="1:3">
      <c r="A16" s="4" t="s">
        <v>52</v>
      </c>
      <c r="B16" s="5" t="n">
        <v>1033731</v>
      </c>
      <c r="C16" s="5" t="n">
        <v>576244</v>
      </c>
    </row>
    <row r="17" spans="1:3">
      <c r="A17" s="4" t="s">
        <v>53</v>
      </c>
      <c r="B17" s="5" t="n">
        <v>0</v>
      </c>
      <c r="C17" s="5" t="n">
        <v>0</v>
      </c>
    </row>
    <row r="18" spans="1:3">
      <c r="A18" s="3" t="s">
        <v>54</v>
      </c>
    </row>
    <row r="19" spans="1:3">
      <c r="A19" s="4" t="s">
        <v>55</v>
      </c>
      <c r="B19" s="5" t="n">
        <v>8107</v>
      </c>
      <c r="C19" s="5" t="n">
        <v>7871</v>
      </c>
    </row>
    <row r="20" spans="1:3">
      <c r="A20" s="4" t="s">
        <v>56</v>
      </c>
      <c r="B20" s="5" t="n">
        <v>7591239</v>
      </c>
      <c r="C20" s="5" t="n">
        <v>6283548</v>
      </c>
    </row>
    <row r="21" spans="1:3">
      <c r="A21" s="4" t="s">
        <v>57</v>
      </c>
      <c r="B21" s="5" t="n">
        <v>-8396312</v>
      </c>
      <c r="C21" s="5" t="n">
        <v>-6416559</v>
      </c>
    </row>
    <row r="22" spans="1:3">
      <c r="A22" s="4" t="s">
        <v>58</v>
      </c>
      <c r="B22" s="5" t="n">
        <v>-796965</v>
      </c>
      <c r="C22" s="5" t="n">
        <v>-125137</v>
      </c>
    </row>
    <row r="23" spans="1:3">
      <c r="A23" s="4" t="s">
        <v>59</v>
      </c>
      <c r="B23" s="5" t="n">
        <v>236766</v>
      </c>
      <c r="C23" s="5" t="n">
        <v>451107</v>
      </c>
    </row>
    <row r="24" spans="1:3">
      <c r="A24" s="4" t="s">
        <v>60</v>
      </c>
    </row>
    <row r="25" spans="1:3">
      <c r="A25" s="3" t="s">
        <v>54</v>
      </c>
    </row>
    <row r="26" spans="1:3">
      <c r="A26" s="4" t="s">
        <v>61</v>
      </c>
      <c r="B26" s="5" t="n">
        <v>0</v>
      </c>
      <c r="C26" s="5" t="n">
        <v>0</v>
      </c>
    </row>
    <row r="27" spans="1:3">
      <c r="A27" s="4" t="s">
        <v>62</v>
      </c>
    </row>
    <row r="28" spans="1:3">
      <c r="A28" s="3" t="s">
        <v>54</v>
      </c>
    </row>
    <row r="29" spans="1:3">
      <c r="A29" s="4" t="s">
        <v>61</v>
      </c>
      <c r="B29" s="5" t="n">
        <v>1</v>
      </c>
      <c r="C29" s="5" t="n">
        <v>3</v>
      </c>
    </row>
    <row r="30" spans="1:3">
      <c r="A30" s="4" t="s">
        <v>58</v>
      </c>
      <c r="B30" s="5" t="n">
        <v>1</v>
      </c>
      <c r="C30" s="5" t="n">
        <v>3</v>
      </c>
    </row>
    <row r="31" spans="1:3">
      <c r="A31" s="4" t="s">
        <v>63</v>
      </c>
    </row>
    <row r="32" spans="1:3">
      <c r="A32" s="3" t="s">
        <v>54</v>
      </c>
    </row>
    <row r="33" spans="1:3">
      <c r="A33" s="4" t="s">
        <v>61</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7</v>
      </c>
    </row>
    <row r="4" spans="1:2">
      <c r="A4" s="4" t="s">
        <v>186</v>
      </c>
      <c r="B4" s="4" t="s">
        <v>187</v>
      </c>
    </row>
    <row r="5" spans="1:2">
      <c r="A5" s="4" t="s">
        <v>188</v>
      </c>
      <c r="B5" s="4" t="s">
        <v>189</v>
      </c>
    </row>
    <row r="6" spans="1:2">
      <c r="A6" s="4" t="s">
        <v>190</v>
      </c>
      <c r="B6" s="4" t="s">
        <v>191</v>
      </c>
    </row>
    <row r="7" spans="1:2">
      <c r="A7" s="4" t="s">
        <v>192</v>
      </c>
      <c r="B7" s="4" t="s">
        <v>193</v>
      </c>
    </row>
    <row r="8" spans="1:2">
      <c r="A8" s="4" t="s">
        <v>41</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59</v>
      </c>
      <c r="B1" s="2" t="s">
        <v>260</v>
      </c>
      <c r="C1" s="2" t="s">
        <v>261</v>
      </c>
      <c r="D1" s="2" t="s">
        <v>262</v>
      </c>
    </row>
    <row r="2" spans="1:4">
      <c r="A2" s="4" t="s">
        <v>263</v>
      </c>
      <c r="D2" s="7" t="n">
        <v>8000000</v>
      </c>
    </row>
    <row r="3" spans="1:4">
      <c r="A3" s="4" t="s">
        <v>264</v>
      </c>
      <c r="C3" s="7" t="n">
        <v>10000</v>
      </c>
      <c r="D3" s="7" t="n">
        <v>1500000</v>
      </c>
    </row>
    <row r="4" spans="1:4">
      <c r="A4" s="4" t="s">
        <v>265</v>
      </c>
    </row>
    <row r="5" spans="1:4">
      <c r="A5" s="4" t="s">
        <v>266</v>
      </c>
      <c r="B5" s="7" t="n">
        <v>155000</v>
      </c>
      <c r="C5" s="7" t="n">
        <v>15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7</v>
      </c>
      <c r="B1" s="2" t="s">
        <v>1</v>
      </c>
    </row>
    <row r="2" spans="1:3">
      <c r="B2" s="2" t="s">
        <v>2</v>
      </c>
      <c r="C2" s="2" t="s">
        <v>37</v>
      </c>
    </row>
    <row r="3" spans="1:3">
      <c r="A3" s="4" t="s">
        <v>268</v>
      </c>
      <c r="B3" s="4" t="s">
        <v>269</v>
      </c>
      <c r="C3" s="4" t="s">
        <v>270</v>
      </c>
    </row>
    <row r="4" spans="1:3">
      <c r="A4" s="4" t="s">
        <v>271</v>
      </c>
    </row>
    <row r="5" spans="1:3">
      <c r="A5" s="4" t="s">
        <v>268</v>
      </c>
      <c r="B5" s="4" t="s">
        <v>272</v>
      </c>
      <c r="C5" s="4" t="s">
        <v>273</v>
      </c>
    </row>
    <row r="6" spans="1:3">
      <c r="A6" s="4" t="s">
        <v>274</v>
      </c>
    </row>
    <row r="7" spans="1:3">
      <c r="A7" s="4" t="s">
        <v>268</v>
      </c>
      <c r="B7" s="4" t="s">
        <v>275</v>
      </c>
      <c r="C7" s="4" t="s">
        <v>276</v>
      </c>
    </row>
    <row r="8" spans="1:3">
      <c r="A8" s="4" t="s">
        <v>277</v>
      </c>
    </row>
    <row r="9" spans="1:3">
      <c r="A9" s="4" t="s">
        <v>268</v>
      </c>
      <c r="B9" s="4" t="s">
        <v>278</v>
      </c>
      <c r="C9" s="4" t="s">
        <v>279</v>
      </c>
    </row>
    <row r="10" spans="1:3">
      <c r="A10" s="4" t="s">
        <v>280</v>
      </c>
    </row>
    <row r="11" spans="1:3">
      <c r="A11" s="4" t="s">
        <v>268</v>
      </c>
      <c r="B11" s="4" t="s">
        <v>281</v>
      </c>
      <c r="C11" s="4" t="s">
        <v>282</v>
      </c>
    </row>
    <row r="12" spans="1:3">
      <c r="A12" s="4" t="s">
        <v>283</v>
      </c>
    </row>
    <row r="13" spans="1:3">
      <c r="A13" s="4" t="s">
        <v>268</v>
      </c>
      <c r="B13" s="4" t="s">
        <v>281</v>
      </c>
      <c r="C13" s="4" t="s">
        <v>284</v>
      </c>
    </row>
    <row r="14" spans="1:3">
      <c r="A14" s="4" t="s">
        <v>285</v>
      </c>
    </row>
    <row r="15" spans="1:3">
      <c r="A15" s="4" t="s">
        <v>268</v>
      </c>
      <c r="B15" s="4" t="s">
        <v>281</v>
      </c>
      <c r="C15" s="4" t="s">
        <v>281</v>
      </c>
    </row>
    <row r="16" spans="1:3">
      <c r="A16" s="4" t="s">
        <v>286</v>
      </c>
    </row>
    <row r="17" spans="1:3">
      <c r="A17" s="4" t="s">
        <v>268</v>
      </c>
      <c r="B17" s="4" t="s">
        <v>281</v>
      </c>
      <c r="C17" s="4" t="s">
        <v>281</v>
      </c>
    </row>
    <row r="18" spans="1:3">
      <c r="A18" s="4" t="s">
        <v>287</v>
      </c>
    </row>
    <row r="19" spans="1:3">
      <c r="A19" s="4" t="s">
        <v>268</v>
      </c>
      <c r="B19" s="4" t="s">
        <v>281</v>
      </c>
      <c r="C19" s="4" t="s">
        <v>288</v>
      </c>
    </row>
    <row r="20" spans="1:3">
      <c r="A20" s="4" t="s">
        <v>289</v>
      </c>
    </row>
    <row r="21" spans="1:3">
      <c r="A21" s="4" t="s">
        <v>268</v>
      </c>
      <c r="B21" s="4" t="s">
        <v>290</v>
      </c>
      <c r="C21" s="4" t="s">
        <v>281</v>
      </c>
    </row>
    <row r="22" spans="1:3">
      <c r="A22" s="4" t="s">
        <v>291</v>
      </c>
    </row>
    <row r="23" spans="1:3">
      <c r="A23" s="4" t="s">
        <v>268</v>
      </c>
      <c r="B23" s="4" t="s">
        <v>281</v>
      </c>
      <c r="C23" s="4" t="s">
        <v>281</v>
      </c>
    </row>
    <row r="24" spans="1:3">
      <c r="A24" s="4" t="s">
        <v>292</v>
      </c>
    </row>
    <row r="25" spans="1:3">
      <c r="A25" s="4" t="s">
        <v>268</v>
      </c>
      <c r="B25" s="4" t="s">
        <v>281</v>
      </c>
      <c r="C25" s="4" t="s">
        <v>281</v>
      </c>
    </row>
    <row r="26" spans="1:3">
      <c r="A26" s="4" t="s">
        <v>293</v>
      </c>
    </row>
    <row r="27" spans="1:3">
      <c r="A27" s="4" t="s">
        <v>268</v>
      </c>
      <c r="B27" s="4" t="s">
        <v>294</v>
      </c>
      <c r="C27" s="4" t="s">
        <v>281</v>
      </c>
    </row>
    <row r="28" spans="1:3">
      <c r="A28" s="4" t="s">
        <v>295</v>
      </c>
    </row>
    <row r="29" spans="1:3">
      <c r="A29" s="4" t="s">
        <v>268</v>
      </c>
      <c r="B29" s="4" t="s">
        <v>281</v>
      </c>
      <c r="C29" s="4" t="s">
        <v>281</v>
      </c>
    </row>
    <row r="30" spans="1:3">
      <c r="A30" s="4" t="s">
        <v>296</v>
      </c>
    </row>
    <row r="31" spans="1:3">
      <c r="A31" s="4" t="s">
        <v>268</v>
      </c>
      <c r="B31" s="4" t="s">
        <v>297</v>
      </c>
      <c r="C31" s="4" t="s">
        <v>281</v>
      </c>
    </row>
    <row r="32" spans="1:3">
      <c r="A32" s="4" t="s">
        <v>298</v>
      </c>
    </row>
    <row r="33" spans="1:3">
      <c r="A33" s="4" t="s">
        <v>268</v>
      </c>
      <c r="B33" s="4" t="s">
        <v>281</v>
      </c>
      <c r="C33" s="4" t="s">
        <v>281</v>
      </c>
    </row>
    <row r="34" spans="1:3">
      <c r="A34" s="4" t="s">
        <v>299</v>
      </c>
    </row>
    <row r="35" spans="1:3">
      <c r="A35" s="4" t="s">
        <v>268</v>
      </c>
      <c r="B35" s="4" t="s">
        <v>300</v>
      </c>
      <c r="C35" s="4" t="s">
        <v>281</v>
      </c>
    </row>
    <row r="36" spans="1:3">
      <c r="A36" s="4" t="s">
        <v>301</v>
      </c>
    </row>
    <row r="37" spans="1:3">
      <c r="A37" s="4" t="s">
        <v>268</v>
      </c>
      <c r="B37" s="4" t="s">
        <v>281</v>
      </c>
      <c r="C37" s="4" t="s">
        <v>281</v>
      </c>
    </row>
    <row r="38" spans="1:3">
      <c r="A38" s="4" t="s">
        <v>302</v>
      </c>
    </row>
    <row r="39" spans="1:3">
      <c r="A39" s="4" t="s">
        <v>268</v>
      </c>
      <c r="B39" s="4" t="s">
        <v>303</v>
      </c>
      <c r="C39" s="4" t="s">
        <v>281</v>
      </c>
    </row>
    <row r="40" spans="1:3">
      <c r="A40" s="4" t="s">
        <v>304</v>
      </c>
    </row>
    <row r="41" spans="1:3">
      <c r="A41" s="4" t="s">
        <v>268</v>
      </c>
      <c r="B41" s="4" t="s">
        <v>305</v>
      </c>
      <c r="C41" s="4" t="s">
        <v>281</v>
      </c>
    </row>
    <row r="42" spans="1:3">
      <c r="A42" s="4" t="s">
        <v>306</v>
      </c>
    </row>
    <row r="43" spans="1:3">
      <c r="A43" s="4" t="s">
        <v>268</v>
      </c>
      <c r="B43" s="4" t="s">
        <v>281</v>
      </c>
      <c r="C43" s="4" t="s">
        <v>281</v>
      </c>
    </row>
    <row r="44" spans="1:3">
      <c r="A44" s="4" t="s">
        <v>307</v>
      </c>
    </row>
    <row r="45" spans="1:3">
      <c r="A45" s="4" t="s">
        <v>268</v>
      </c>
      <c r="B45" s="4" t="s">
        <v>308</v>
      </c>
      <c r="C45" s="4" t="s">
        <v>284</v>
      </c>
    </row>
    <row r="46" spans="1:3">
      <c r="A46" s="4" t="s">
        <v>309</v>
      </c>
    </row>
    <row r="47" spans="1:3">
      <c r="A47" s="4" t="s">
        <v>268</v>
      </c>
      <c r="B47" s="4" t="s">
        <v>310</v>
      </c>
      <c r="C47" s="4" t="s">
        <v>308</v>
      </c>
    </row>
    <row r="48" spans="1:3">
      <c r="A48" s="4" t="s">
        <v>311</v>
      </c>
    </row>
    <row r="49" spans="1:3">
      <c r="A49" s="4" t="s">
        <v>268</v>
      </c>
      <c r="B49" s="4" t="s">
        <v>303</v>
      </c>
      <c r="C49" s="4" t="s">
        <v>312</v>
      </c>
    </row>
    <row r="50" spans="1:3">
      <c r="A50" s="4" t="s">
        <v>313</v>
      </c>
    </row>
    <row r="51" spans="1:3">
      <c r="A51" s="4" t="s">
        <v>268</v>
      </c>
      <c r="B51" s="4" t="s">
        <v>305</v>
      </c>
      <c r="C51" s="4" t="s">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7</v>
      </c>
    </row>
    <row r="3" spans="1:3">
      <c r="A3" s="3" t="s">
        <v>315</v>
      </c>
    </row>
    <row r="4" spans="1:3">
      <c r="A4" s="4" t="s">
        <v>316</v>
      </c>
      <c r="B4" s="7" t="n">
        <v>830398</v>
      </c>
      <c r="C4" s="7" t="n">
        <v>1274028</v>
      </c>
    </row>
    <row r="5" spans="1:3">
      <c r="A5" s="4" t="s">
        <v>317</v>
      </c>
    </row>
    <row r="6" spans="1:3">
      <c r="A6" s="3" t="s">
        <v>315</v>
      </c>
    </row>
    <row r="7" spans="1:3">
      <c r="A7" s="4" t="s">
        <v>316</v>
      </c>
      <c r="B7" s="5" t="n">
        <v>735431</v>
      </c>
      <c r="C7" s="5" t="n">
        <v>1096040</v>
      </c>
    </row>
    <row r="8" spans="1:3">
      <c r="A8" s="4" t="s">
        <v>318</v>
      </c>
    </row>
    <row r="9" spans="1:3">
      <c r="A9" s="3" t="s">
        <v>315</v>
      </c>
    </row>
    <row r="10" spans="1:3">
      <c r="A10" s="4" t="s">
        <v>316</v>
      </c>
      <c r="B10" s="7" t="n">
        <v>94967</v>
      </c>
      <c r="C10" s="7" t="n">
        <v>1779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7</v>
      </c>
    </row>
    <row r="2" spans="1:3">
      <c r="A2" s="4" t="s">
        <v>65</v>
      </c>
      <c r="B2" s="8" t="n">
        <v>0.0001</v>
      </c>
      <c r="C2" s="8" t="n">
        <v>0.0001</v>
      </c>
    </row>
    <row r="3" spans="1:3">
      <c r="A3" s="4" t="s">
        <v>66</v>
      </c>
      <c r="B3" s="5" t="n">
        <v>20000000</v>
      </c>
      <c r="C3" s="5" t="n">
        <v>20000000</v>
      </c>
    </row>
    <row r="4" spans="1:3">
      <c r="A4" s="4" t="s">
        <v>67</v>
      </c>
      <c r="B4" s="8" t="n">
        <v>0.0001</v>
      </c>
      <c r="C4" s="8" t="n">
        <v>0.0001</v>
      </c>
    </row>
    <row r="5" spans="1:3">
      <c r="A5" s="4" t="s">
        <v>68</v>
      </c>
      <c r="B5" s="5" t="n">
        <v>500000000</v>
      </c>
      <c r="C5" s="5" t="n">
        <v>500000000</v>
      </c>
    </row>
    <row r="6" spans="1:3">
      <c r="A6" s="4" t="s">
        <v>69</v>
      </c>
      <c r="B6" s="5" t="n">
        <v>81071831</v>
      </c>
      <c r="C6" s="5" t="n">
        <v>78706256</v>
      </c>
    </row>
    <row r="7" spans="1:3">
      <c r="A7" s="4" t="s">
        <v>70</v>
      </c>
      <c r="B7" s="5" t="n">
        <v>81071831</v>
      </c>
      <c r="C7" s="5" t="n">
        <v>78706256</v>
      </c>
    </row>
    <row r="8" spans="1:3">
      <c r="A8" s="4" t="s">
        <v>60</v>
      </c>
    </row>
    <row r="9" spans="1:3">
      <c r="A9" s="4" t="s">
        <v>66</v>
      </c>
      <c r="B9" s="5" t="n">
        <v>1000000</v>
      </c>
      <c r="C9" s="5" t="n">
        <v>1000000</v>
      </c>
    </row>
    <row r="10" spans="1:3">
      <c r="A10" s="4" t="s">
        <v>71</v>
      </c>
      <c r="B10" s="5" t="n">
        <v>0</v>
      </c>
      <c r="C10" s="5" t="n">
        <v>0</v>
      </c>
    </row>
    <row r="11" spans="1:3">
      <c r="A11" s="4" t="s">
        <v>72</v>
      </c>
      <c r="B11" s="5" t="n">
        <v>0</v>
      </c>
      <c r="C11" s="5" t="n">
        <v>0</v>
      </c>
    </row>
    <row r="12" spans="1:3">
      <c r="A12" s="4" t="s">
        <v>62</v>
      </c>
    </row>
    <row r="13" spans="1:3">
      <c r="A13" s="4" t="s">
        <v>66</v>
      </c>
      <c r="B13" s="5" t="n">
        <v>31000</v>
      </c>
      <c r="C13" s="5" t="n">
        <v>31000</v>
      </c>
    </row>
    <row r="14" spans="1:3">
      <c r="A14" s="4" t="s">
        <v>71</v>
      </c>
      <c r="B14" s="5" t="n">
        <v>14487</v>
      </c>
      <c r="C14" s="5" t="n">
        <v>30858</v>
      </c>
    </row>
    <row r="15" spans="1:3">
      <c r="A15" s="4" t="s">
        <v>72</v>
      </c>
      <c r="B15" s="5" t="n">
        <v>14487</v>
      </c>
      <c r="C15" s="5" t="n">
        <v>30858</v>
      </c>
    </row>
    <row r="16" spans="1:3">
      <c r="A16" s="4" t="s">
        <v>73</v>
      </c>
      <c r="B16" s="7" t="n">
        <v>14487</v>
      </c>
      <c r="C16" s="7" t="n">
        <v>30858</v>
      </c>
    </row>
    <row r="17" spans="1:3">
      <c r="A17" s="4" t="s">
        <v>63</v>
      </c>
    </row>
    <row r="18" spans="1:3">
      <c r="A18" s="4" t="s">
        <v>66</v>
      </c>
      <c r="B18" s="5" t="n">
        <v>400</v>
      </c>
      <c r="C18" s="5" t="n">
        <v>400</v>
      </c>
    </row>
    <row r="19" spans="1:3">
      <c r="A19" s="4" t="s">
        <v>71</v>
      </c>
      <c r="B19" s="9" t="n">
        <v>24.01</v>
      </c>
      <c r="C19" s="5" t="n">
        <v>0</v>
      </c>
    </row>
    <row r="20" spans="1:3">
      <c r="A20" s="4" t="s">
        <v>72</v>
      </c>
      <c r="B20" s="9" t="n">
        <v>24.01</v>
      </c>
      <c r="C20" s="5" t="n">
        <v>0</v>
      </c>
    </row>
    <row r="21" spans="1:3">
      <c r="A21" s="4" t="s">
        <v>73</v>
      </c>
      <c r="B21" s="7" t="n">
        <v>240100</v>
      </c>
      <c r="C2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7</v>
      </c>
    </row>
    <row r="3" spans="1:3">
      <c r="A3" s="4" t="s">
        <v>320</v>
      </c>
      <c r="B3" s="5" t="n">
        <v>1559475</v>
      </c>
      <c r="C3" s="5" t="n">
        <v>1542850</v>
      </c>
    </row>
    <row r="4" spans="1:3">
      <c r="A4" s="4" t="s">
        <v>62</v>
      </c>
    </row>
    <row r="5" spans="1:3">
      <c r="A5" s="4" t="s">
        <v>320</v>
      </c>
      <c r="B5" s="5" t="n">
        <v>724350</v>
      </c>
      <c r="C5" s="5" t="n">
        <v>1542850</v>
      </c>
    </row>
    <row r="6" spans="1:3">
      <c r="A6" s="4" t="s">
        <v>93</v>
      </c>
    </row>
    <row r="7" spans="1:3">
      <c r="A7" s="4" t="s">
        <v>320</v>
      </c>
      <c r="B7" s="5" t="n">
        <v>240100</v>
      </c>
      <c r="C7" s="5" t="n">
        <v>0</v>
      </c>
    </row>
    <row r="8" spans="1:3">
      <c r="A8" s="4" t="s">
        <v>321</v>
      </c>
    </row>
    <row r="9" spans="1:3">
      <c r="A9" s="4" t="s">
        <v>320</v>
      </c>
      <c r="B9" s="5" t="n">
        <v>385000</v>
      </c>
      <c r="C9" s="5" t="n">
        <v>0</v>
      </c>
    </row>
    <row r="10" spans="1:3">
      <c r="A10" s="4" t="s">
        <v>322</v>
      </c>
    </row>
    <row r="11" spans="1:3">
      <c r="A11" s="4" t="s">
        <v>320</v>
      </c>
      <c r="B11" s="5" t="n">
        <v>210025</v>
      </c>
      <c r="C11"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7</v>
      </c>
    </row>
    <row r="3" spans="1:3">
      <c r="A3" s="4" t="s">
        <v>324</v>
      </c>
      <c r="B3" s="7" t="n">
        <v>502225</v>
      </c>
      <c r="C3" s="7" t="n">
        <v>508144</v>
      </c>
    </row>
    <row r="4" spans="1:3">
      <c r="A4" s="4" t="s">
        <v>325</v>
      </c>
      <c r="B4" s="5" t="n">
        <v>250000</v>
      </c>
      <c r="C4" s="5" t="n">
        <v>250000</v>
      </c>
    </row>
    <row r="5" spans="1:3">
      <c r="A5" s="4" t="s">
        <v>51</v>
      </c>
      <c r="B5" s="5" t="n">
        <v>15000</v>
      </c>
      <c r="C5" s="5" t="n">
        <v>0</v>
      </c>
    </row>
    <row r="6" spans="1:3">
      <c r="A6" s="4" t="s">
        <v>326</v>
      </c>
      <c r="B6" s="5" t="n">
        <v>0</v>
      </c>
      <c r="C6" s="5" t="n">
        <v>0</v>
      </c>
    </row>
    <row r="7" spans="1:3">
      <c r="A7" s="4" t="s">
        <v>327</v>
      </c>
      <c r="B7" s="5" t="n">
        <v>226505</v>
      </c>
      <c r="C7" s="5" t="n">
        <v>336654</v>
      </c>
    </row>
    <row r="8" spans="1:3">
      <c r="A8" s="4" t="s">
        <v>328</v>
      </c>
      <c r="B8" s="7" t="n">
        <v>49300</v>
      </c>
      <c r="C8" s="5" t="n">
        <v>12500</v>
      </c>
    </row>
    <row r="9" spans="1:3">
      <c r="A9" s="4" t="s">
        <v>329</v>
      </c>
      <c r="B9" s="6" t="n">
        <v>0.66</v>
      </c>
    </row>
    <row r="10" spans="1:3">
      <c r="A10" s="4" t="s">
        <v>330</v>
      </c>
    </row>
    <row r="11" spans="1:3">
      <c r="A11" s="4" t="s">
        <v>327</v>
      </c>
      <c r="B11" s="7" t="n">
        <v>3172</v>
      </c>
      <c r="C11" s="7" t="n">
        <v>932</v>
      </c>
    </row>
    <row r="12" spans="1:3">
      <c r="A12" s="4" t="s">
        <v>331</v>
      </c>
    </row>
    <row r="13" spans="1:3">
      <c r="A13" s="4" t="s">
        <v>332</v>
      </c>
      <c r="B13" s="4" t="s">
        <v>333</v>
      </c>
      <c r="C13" s="4" t="s">
        <v>333</v>
      </c>
    </row>
    <row r="14" spans="1:3">
      <c r="A14" s="4" t="s">
        <v>334</v>
      </c>
    </row>
    <row r="15" spans="1:3">
      <c r="A15" s="4" t="s">
        <v>332</v>
      </c>
      <c r="B15" s="4" t="s">
        <v>335</v>
      </c>
      <c r="C15" s="4" t="s">
        <v>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36</v>
      </c>
      <c r="B1" s="2" t="s">
        <v>2</v>
      </c>
      <c r="C1" s="2" t="s">
        <v>37</v>
      </c>
    </row>
    <row r="2" spans="1:3">
      <c r="A2" s="4" t="s">
        <v>337</v>
      </c>
      <c r="B2" s="7" t="n">
        <v>23825</v>
      </c>
      <c r="C2" s="7" t="n">
        <v>27033</v>
      </c>
    </row>
    <row r="3" spans="1:3">
      <c r="A3" s="4" t="s">
        <v>338</v>
      </c>
    </row>
    <row r="4" spans="1:3">
      <c r="A4" s="4" t="s">
        <v>339</v>
      </c>
      <c r="B4" s="5" t="n">
        <v>11625</v>
      </c>
      <c r="C4" s="5" t="n">
        <v>8750</v>
      </c>
    </row>
    <row r="5" spans="1:3">
      <c r="A5" s="4" t="s">
        <v>340</v>
      </c>
      <c r="B5" s="5" t="n">
        <v>8026</v>
      </c>
      <c r="C5" s="5" t="n">
        <v>8177</v>
      </c>
    </row>
    <row r="6" spans="1:3">
      <c r="A6" s="4" t="s">
        <v>341</v>
      </c>
      <c r="B6" s="5" t="n">
        <v>1812</v>
      </c>
      <c r="C6" s="5" t="n">
        <v>7500</v>
      </c>
    </row>
    <row r="7" spans="1:3">
      <c r="A7" s="4" t="s">
        <v>342</v>
      </c>
      <c r="B7" s="5" t="n">
        <v>2362</v>
      </c>
      <c r="C7" s="5" t="n">
        <v>2606</v>
      </c>
    </row>
    <row r="8" spans="1:3">
      <c r="A8" s="4" t="s">
        <v>337</v>
      </c>
      <c r="B8" s="7" t="n">
        <v>23825</v>
      </c>
      <c r="C8" s="7" t="n">
        <v>270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44"/>
    <col customWidth="1" max="3" min="3" width="14"/>
  </cols>
  <sheetData>
    <row r="1" spans="1:3">
      <c r="A1" s="1" t="s">
        <v>343</v>
      </c>
      <c r="B1" s="2" t="s">
        <v>1</v>
      </c>
    </row>
    <row r="2" spans="1:3">
      <c r="B2" s="2" t="s">
        <v>2</v>
      </c>
      <c r="C2" s="2" t="s">
        <v>37</v>
      </c>
    </row>
    <row r="3" spans="1:3">
      <c r="A3" s="3" t="s">
        <v>344</v>
      </c>
    </row>
    <row r="4" spans="1:3">
      <c r="A4" s="4" t="s">
        <v>345</v>
      </c>
      <c r="B4" s="7" t="n">
        <v>70266</v>
      </c>
      <c r="C4" s="7" t="n">
        <v>70266</v>
      </c>
    </row>
    <row r="5" spans="1:3">
      <c r="A5" s="4" t="s">
        <v>346</v>
      </c>
      <c r="B5" s="5" t="n">
        <v>-42750</v>
      </c>
      <c r="C5" s="5" t="n">
        <v>-25475</v>
      </c>
    </row>
    <row r="6" spans="1:3">
      <c r="A6" s="4" t="s">
        <v>347</v>
      </c>
      <c r="B6" s="5" t="n">
        <v>27516</v>
      </c>
      <c r="C6" s="5" t="n">
        <v>44791</v>
      </c>
    </row>
    <row r="7" spans="1:3">
      <c r="A7" s="4" t="s">
        <v>348</v>
      </c>
    </row>
    <row r="8" spans="1:3">
      <c r="A8" s="3" t="s">
        <v>344</v>
      </c>
    </row>
    <row r="9" spans="1:3">
      <c r="A9" s="4" t="s">
        <v>345</v>
      </c>
      <c r="B9" s="7" t="n">
        <v>13356</v>
      </c>
      <c r="C9" s="5" t="n">
        <v>13356</v>
      </c>
    </row>
    <row r="10" spans="1:3">
      <c r="A10" s="4" t="s">
        <v>349</v>
      </c>
      <c r="B10" s="4" t="s">
        <v>333</v>
      </c>
    </row>
    <row r="11" spans="1:3">
      <c r="A11" s="4" t="s">
        <v>350</v>
      </c>
    </row>
    <row r="12" spans="1:3">
      <c r="A12" s="3" t="s">
        <v>344</v>
      </c>
    </row>
    <row r="13" spans="1:3">
      <c r="A13" s="4" t="s">
        <v>345</v>
      </c>
      <c r="B13" s="7" t="n">
        <v>8834</v>
      </c>
      <c r="C13" s="5" t="n">
        <v>8834</v>
      </c>
    </row>
    <row r="14" spans="1:3">
      <c r="A14" s="4" t="s">
        <v>349</v>
      </c>
      <c r="B14" s="4" t="s">
        <v>351</v>
      </c>
    </row>
    <row r="15" spans="1:3">
      <c r="A15" s="4" t="s">
        <v>352</v>
      </c>
    </row>
    <row r="16" spans="1:3">
      <c r="A16" s="3" t="s">
        <v>344</v>
      </c>
    </row>
    <row r="17" spans="1:3">
      <c r="A17" s="4" t="s">
        <v>345</v>
      </c>
      <c r="B17" s="7" t="n">
        <v>5656</v>
      </c>
      <c r="C17" s="5" t="n">
        <v>5656</v>
      </c>
    </row>
    <row r="18" spans="1:3">
      <c r="A18" s="4" t="s">
        <v>349</v>
      </c>
      <c r="B18" s="4" t="s">
        <v>333</v>
      </c>
    </row>
    <row r="19" spans="1:3">
      <c r="A19" s="4" t="s">
        <v>353</v>
      </c>
    </row>
    <row r="20" spans="1:3">
      <c r="A20" s="3" t="s">
        <v>344</v>
      </c>
    </row>
    <row r="21" spans="1:3">
      <c r="A21" s="4" t="s">
        <v>345</v>
      </c>
      <c r="B21" s="7" t="n">
        <v>26304</v>
      </c>
      <c r="C21" s="5" t="n">
        <v>26304</v>
      </c>
    </row>
    <row r="22" spans="1:3">
      <c r="A22" s="4" t="s">
        <v>354</v>
      </c>
    </row>
    <row r="23" spans="1:3">
      <c r="A23" s="3" t="s">
        <v>344</v>
      </c>
    </row>
    <row r="24" spans="1:3">
      <c r="A24" s="4" t="s">
        <v>349</v>
      </c>
      <c r="B24" s="4" t="s">
        <v>355</v>
      </c>
    </row>
    <row r="25" spans="1:3">
      <c r="A25" s="4" t="s">
        <v>356</v>
      </c>
    </row>
    <row r="26" spans="1:3">
      <c r="A26" s="3" t="s">
        <v>344</v>
      </c>
    </row>
    <row r="27" spans="1:3">
      <c r="A27" s="4" t="s">
        <v>349</v>
      </c>
      <c r="B27" s="4" t="s">
        <v>357</v>
      </c>
    </row>
    <row r="28" spans="1:3">
      <c r="A28" s="4" t="s">
        <v>358</v>
      </c>
    </row>
    <row r="29" spans="1:3">
      <c r="A29" s="3" t="s">
        <v>344</v>
      </c>
    </row>
    <row r="30" spans="1:3">
      <c r="A30" s="4" t="s">
        <v>345</v>
      </c>
      <c r="B30" s="7" t="n">
        <v>12810</v>
      </c>
      <c r="C30" s="5" t="n">
        <v>12810</v>
      </c>
    </row>
    <row r="31" spans="1:3">
      <c r="A31" s="4" t="s">
        <v>349</v>
      </c>
      <c r="B31" s="4" t="s">
        <v>333</v>
      </c>
    </row>
    <row r="32" spans="1:3">
      <c r="A32" s="4" t="s">
        <v>359</v>
      </c>
    </row>
    <row r="33" spans="1:3">
      <c r="A33" s="3" t="s">
        <v>344</v>
      </c>
    </row>
    <row r="34" spans="1:3">
      <c r="A34" s="4" t="s">
        <v>345</v>
      </c>
      <c r="B34" s="7" t="n">
        <v>3307</v>
      </c>
      <c r="C34" s="7" t="n">
        <v>3306</v>
      </c>
    </row>
    <row r="35" spans="1:3">
      <c r="A35" s="4" t="s">
        <v>349</v>
      </c>
      <c r="B3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1</v>
      </c>
      <c r="B1" s="2" t="s">
        <v>1</v>
      </c>
    </row>
    <row r="2" spans="1:3">
      <c r="B2" s="2" t="s">
        <v>2</v>
      </c>
      <c r="C2" s="2" t="s">
        <v>37</v>
      </c>
    </row>
    <row r="3" spans="1:3">
      <c r="A3" s="3" t="s">
        <v>171</v>
      </c>
    </row>
    <row r="4" spans="1:3">
      <c r="A4" s="4" t="s">
        <v>362</v>
      </c>
      <c r="B4" s="7" t="n">
        <v>17275</v>
      </c>
      <c r="C4" s="7" t="n">
        <v>15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3</v>
      </c>
      <c r="B1" s="2" t="s">
        <v>2</v>
      </c>
      <c r="C1" s="2" t="s">
        <v>37</v>
      </c>
    </row>
    <row r="2" spans="1:3">
      <c r="A2" s="3" t="s">
        <v>173</v>
      </c>
    </row>
    <row r="3" spans="1:3">
      <c r="A3" s="4" t="s">
        <v>364</v>
      </c>
      <c r="B3" s="7" t="n">
        <v>525917</v>
      </c>
      <c r="C3" s="7" t="n">
        <v>252043</v>
      </c>
    </row>
    <row r="4" spans="1:3">
      <c r="A4" s="4" t="s">
        <v>365</v>
      </c>
      <c r="B4" s="5" t="n">
        <v>45707</v>
      </c>
      <c r="C4" s="5" t="n">
        <v>48248</v>
      </c>
    </row>
    <row r="5" spans="1:3">
      <c r="A5" s="4" t="s">
        <v>366</v>
      </c>
      <c r="B5" s="5" t="n">
        <v>60000</v>
      </c>
      <c r="C5" s="5" t="n">
        <v>47502</v>
      </c>
    </row>
    <row r="6" spans="1:3">
      <c r="A6" s="4" t="s">
        <v>367</v>
      </c>
      <c r="B6" s="5" t="n">
        <v>9670</v>
      </c>
      <c r="C6" s="5" t="n">
        <v>12678</v>
      </c>
    </row>
    <row r="7" spans="1:3">
      <c r="A7" s="4" t="s">
        <v>368</v>
      </c>
      <c r="B7" s="5" t="n">
        <v>6843</v>
      </c>
      <c r="C7" s="5" t="n">
        <v>0</v>
      </c>
    </row>
    <row r="8" spans="1:3">
      <c r="A8" s="4" t="s">
        <v>369</v>
      </c>
      <c r="B8" s="5" t="n">
        <v>4581</v>
      </c>
      <c r="C8" s="5" t="n">
        <v>4586</v>
      </c>
    </row>
    <row r="9" spans="1:3">
      <c r="A9" s="4" t="s">
        <v>370</v>
      </c>
      <c r="B9" s="5" t="n">
        <v>3790</v>
      </c>
      <c r="C9" s="5" t="n">
        <v>2850</v>
      </c>
    </row>
    <row r="10" spans="1:3">
      <c r="A10" s="4" t="s">
        <v>340</v>
      </c>
      <c r="B10" s="5" t="n">
        <v>2133</v>
      </c>
      <c r="C10" s="5" t="n">
        <v>0</v>
      </c>
    </row>
    <row r="11" spans="1:3">
      <c r="A11" s="4" t="s">
        <v>371</v>
      </c>
      <c r="B11" s="5" t="n">
        <v>0</v>
      </c>
      <c r="C11" s="5" t="n">
        <v>3960</v>
      </c>
    </row>
    <row r="12" spans="1:3">
      <c r="A12" s="4" t="s">
        <v>372</v>
      </c>
      <c r="B12" s="5" t="n">
        <v>176</v>
      </c>
      <c r="C12" s="5" t="n">
        <v>176</v>
      </c>
    </row>
    <row r="13" spans="1:3">
      <c r="A13" s="4" t="s">
        <v>342</v>
      </c>
      <c r="B13" s="5" t="n">
        <v>582</v>
      </c>
      <c r="C13" s="5" t="n">
        <v>2287</v>
      </c>
    </row>
    <row r="14" spans="1:3">
      <c r="A14" s="4" t="s">
        <v>373</v>
      </c>
      <c r="B14" s="7" t="n">
        <v>659399</v>
      </c>
      <c r="C14" s="7" t="n">
        <v>374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74</v>
      </c>
      <c r="B1" s="2" t="s">
        <v>375</v>
      </c>
      <c r="C1" s="2" t="s">
        <v>37</v>
      </c>
      <c r="D1" s="2" t="s">
        <v>2</v>
      </c>
    </row>
    <row r="2" spans="1:4">
      <c r="A2" s="3" t="s">
        <v>376</v>
      </c>
    </row>
    <row r="3" spans="1:4">
      <c r="A3" s="4" t="s">
        <v>377</v>
      </c>
      <c r="C3" s="7" t="n">
        <v>83919</v>
      </c>
      <c r="D3" s="7" t="n">
        <v>10419</v>
      </c>
    </row>
    <row r="4" spans="1:4">
      <c r="A4" s="4" t="s">
        <v>378</v>
      </c>
      <c r="B4" s="7" t="n">
        <v>35000</v>
      </c>
    </row>
    <row r="5" spans="1:4">
      <c r="A5" s="4" t="s">
        <v>379</v>
      </c>
    </row>
    <row r="6" spans="1:4">
      <c r="A6" s="3" t="s">
        <v>376</v>
      </c>
    </row>
    <row r="7" spans="1:4">
      <c r="A7" s="4" t="s">
        <v>377</v>
      </c>
      <c r="C7" s="5" t="n">
        <v>83919</v>
      </c>
      <c r="D7" s="7" t="n">
        <v>10419</v>
      </c>
    </row>
    <row r="8" spans="1:4">
      <c r="A8" s="4" t="s">
        <v>380</v>
      </c>
      <c r="C8" s="7" t="n">
        <v>50000</v>
      </c>
    </row>
    <row r="9" spans="1:4">
      <c r="A9" s="4" t="s">
        <v>381</v>
      </c>
    </row>
    <row r="10" spans="1:4">
      <c r="A10" s="3" t="s">
        <v>376</v>
      </c>
    </row>
    <row r="11" spans="1:4">
      <c r="A11" s="4" t="s">
        <v>378</v>
      </c>
      <c r="B11" s="7" t="n">
        <v>3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2</v>
      </c>
      <c r="B1" s="2" t="s">
        <v>1</v>
      </c>
    </row>
    <row r="2" spans="1:3">
      <c r="B2" s="2" t="s">
        <v>2</v>
      </c>
      <c r="C2" s="2" t="s">
        <v>37</v>
      </c>
    </row>
    <row r="3" spans="1:3">
      <c r="A3" s="3" t="s">
        <v>383</v>
      </c>
    </row>
    <row r="4" spans="1:3">
      <c r="A4" s="4" t="s">
        <v>384</v>
      </c>
      <c r="B4" s="7" t="n">
        <v>0</v>
      </c>
      <c r="C4" s="7" t="n">
        <v>0</v>
      </c>
    </row>
    <row r="5" spans="1:3">
      <c r="A5" s="4" t="s">
        <v>385</v>
      </c>
      <c r="B5" s="5" t="n">
        <v>-418667</v>
      </c>
      <c r="C5" s="5" t="n">
        <v>-347767</v>
      </c>
    </row>
    <row r="6" spans="1:3">
      <c r="A6" s="3" t="s">
        <v>386</v>
      </c>
    </row>
    <row r="7" spans="1:3">
      <c r="A7" s="4" t="s">
        <v>384</v>
      </c>
      <c r="B7" s="5" t="n">
        <v>0</v>
      </c>
      <c r="C7" s="5" t="n">
        <v>0</v>
      </c>
    </row>
    <row r="8" spans="1:3">
      <c r="A8" s="4" t="s">
        <v>385</v>
      </c>
      <c r="B8" s="5" t="n">
        <v>-75967</v>
      </c>
      <c r="C8" s="5" t="n">
        <v>-121933</v>
      </c>
    </row>
    <row r="9" spans="1:3">
      <c r="A9" s="4" t="s">
        <v>387</v>
      </c>
      <c r="B9" s="5" t="n">
        <v>-494634</v>
      </c>
      <c r="C9" s="5" t="n">
        <v>-469700</v>
      </c>
    </row>
    <row r="10" spans="1:3">
      <c r="A10" s="4" t="s">
        <v>388</v>
      </c>
      <c r="B10" s="5" t="n">
        <v>494634</v>
      </c>
      <c r="C10" s="5" t="n">
        <v>469700</v>
      </c>
    </row>
    <row r="11" spans="1:3">
      <c r="A11" s="4" t="s">
        <v>389</v>
      </c>
      <c r="B11" s="7" t="n">
        <v>0</v>
      </c>
      <c r="C1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177</v>
      </c>
    </row>
    <row r="4" spans="1:3">
      <c r="A4" s="4" t="s">
        <v>391</v>
      </c>
      <c r="B4" s="4" t="s">
        <v>392</v>
      </c>
      <c r="C4" s="4" t="s">
        <v>392</v>
      </c>
    </row>
    <row r="5" spans="1:3">
      <c r="A5" s="4" t="s">
        <v>393</v>
      </c>
      <c r="B5" s="4" t="s">
        <v>394</v>
      </c>
      <c r="C5" s="4" t="s">
        <v>394</v>
      </c>
    </row>
    <row r="6" spans="1:3">
      <c r="A6" s="4" t="s">
        <v>395</v>
      </c>
      <c r="B6" s="4" t="s">
        <v>396</v>
      </c>
      <c r="C6" s="4" t="s">
        <v>397</v>
      </c>
    </row>
    <row r="7" spans="1:3">
      <c r="A7" s="4" t="s">
        <v>398</v>
      </c>
      <c r="B7" s="4" t="s">
        <v>399</v>
      </c>
      <c r="C7" s="4" t="s">
        <v>400</v>
      </c>
    </row>
    <row r="8" spans="1:3">
      <c r="A8" s="4" t="s">
        <v>388</v>
      </c>
      <c r="B8" s="4" t="s">
        <v>401</v>
      </c>
      <c r="C8" s="4" t="s">
        <v>402</v>
      </c>
    </row>
    <row r="9" spans="1:3">
      <c r="A9" s="4" t="s">
        <v>403</v>
      </c>
      <c r="B9" s="4" t="s">
        <v>404</v>
      </c>
      <c r="C9" s="4" t="s">
        <v>4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5</v>
      </c>
      <c r="B1" s="2" t="s">
        <v>1</v>
      </c>
    </row>
    <row r="2" spans="1:3">
      <c r="B2" s="2" t="s">
        <v>2</v>
      </c>
      <c r="C2" s="2" t="s">
        <v>37</v>
      </c>
    </row>
    <row r="3" spans="1:3">
      <c r="A3" s="3" t="s">
        <v>406</v>
      </c>
    </row>
    <row r="4" spans="1:3">
      <c r="A4" s="4" t="s">
        <v>407</v>
      </c>
      <c r="B4" s="7" t="n">
        <v>1975739</v>
      </c>
      <c r="C4" s="7" t="n">
        <v>1544300</v>
      </c>
    </row>
    <row r="5" spans="1:3">
      <c r="A5" s="4" t="s">
        <v>408</v>
      </c>
      <c r="B5" s="5" t="n">
        <v>152785</v>
      </c>
      <c r="C5" s="5" t="n">
        <v>0</v>
      </c>
    </row>
    <row r="6" spans="1:3">
      <c r="A6" s="4" t="s">
        <v>100</v>
      </c>
      <c r="B6" s="5" t="n">
        <v>11062</v>
      </c>
      <c r="C6" s="5" t="n">
        <v>187200</v>
      </c>
    </row>
    <row r="7" spans="1:3">
      <c r="A7" s="4" t="s">
        <v>409</v>
      </c>
      <c r="B7" s="5" t="n">
        <v>150548</v>
      </c>
      <c r="C7" s="5" t="n">
        <v>64000</v>
      </c>
    </row>
    <row r="8" spans="1:3">
      <c r="A8" s="4" t="s">
        <v>410</v>
      </c>
      <c r="B8" s="5" t="n">
        <v>2290134</v>
      </c>
      <c r="C8" s="5" t="n">
        <v>1795500</v>
      </c>
    </row>
    <row r="9" spans="1:3">
      <c r="A9" s="4" t="s">
        <v>411</v>
      </c>
      <c r="B9" s="5" t="n">
        <v>-2290134</v>
      </c>
      <c r="C9" s="5" t="n">
        <v>-1795500</v>
      </c>
    </row>
    <row r="10" spans="1:3">
      <c r="A10" s="4" t="s">
        <v>412</v>
      </c>
      <c r="B10" s="5" t="n">
        <v>0</v>
      </c>
      <c r="C10" s="5" t="n">
        <v>0</v>
      </c>
    </row>
    <row r="11" spans="1:3">
      <c r="A11" s="4" t="s">
        <v>413</v>
      </c>
      <c r="B11" s="7" t="n">
        <v>494634</v>
      </c>
      <c r="C11" s="7" t="n">
        <v>469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7</v>
      </c>
    </row>
    <row r="3" spans="1:3">
      <c r="A3" s="3" t="s">
        <v>75</v>
      </c>
    </row>
    <row r="4" spans="1:3">
      <c r="A4" s="4" t="s">
        <v>76</v>
      </c>
      <c r="B4" s="7" t="n">
        <v>830398</v>
      </c>
      <c r="C4" s="7" t="n">
        <v>1274028</v>
      </c>
    </row>
    <row r="5" spans="1:3">
      <c r="A5" s="4" t="s">
        <v>77</v>
      </c>
      <c r="B5" s="5" t="n">
        <v>226505</v>
      </c>
      <c r="C5" s="5" t="n">
        <v>336654</v>
      </c>
    </row>
    <row r="6" spans="1:3">
      <c r="A6" s="4" t="s">
        <v>78</v>
      </c>
      <c r="B6" s="5" t="n">
        <v>603893</v>
      </c>
      <c r="C6" s="5" t="n">
        <v>937374</v>
      </c>
    </row>
    <row r="7" spans="1:3">
      <c r="A7" s="3" t="s">
        <v>79</v>
      </c>
    </row>
    <row r="8" spans="1:3">
      <c r="A8" s="4" t="s">
        <v>80</v>
      </c>
      <c r="B8" s="5" t="n">
        <v>502225</v>
      </c>
      <c r="C8" s="5" t="n">
        <v>508144</v>
      </c>
    </row>
    <row r="9" spans="1:3">
      <c r="A9" s="4" t="s">
        <v>81</v>
      </c>
      <c r="B9" s="5" t="n">
        <v>2080941</v>
      </c>
      <c r="C9" s="5" t="n">
        <v>2510818</v>
      </c>
    </row>
    <row r="10" spans="1:3">
      <c r="A10" s="4" t="s">
        <v>82</v>
      </c>
      <c r="B10" s="5" t="n">
        <v>2583166</v>
      </c>
      <c r="C10" s="5" t="n">
        <v>3018962</v>
      </c>
    </row>
    <row r="11" spans="1:3">
      <c r="A11" s="4" t="s">
        <v>83</v>
      </c>
      <c r="B11" s="5" t="n">
        <v>-1979273</v>
      </c>
      <c r="C11" s="5" t="n">
        <v>-2081588</v>
      </c>
    </row>
    <row r="12" spans="1:3">
      <c r="A12" s="3" t="s">
        <v>84</v>
      </c>
    </row>
    <row r="13" spans="1:3">
      <c r="A13" s="4" t="s">
        <v>85</v>
      </c>
      <c r="B13" s="5" t="n">
        <v>-1580</v>
      </c>
      <c r="C13" s="5" t="n">
        <v>-826</v>
      </c>
    </row>
    <row r="14" spans="1:3">
      <c r="A14" s="4" t="s">
        <v>86</v>
      </c>
      <c r="B14" s="5" t="n">
        <v>1100</v>
      </c>
      <c r="C14" s="5" t="n">
        <v>0</v>
      </c>
    </row>
    <row r="15" spans="1:3">
      <c r="A15" s="4" t="s">
        <v>87</v>
      </c>
      <c r="B15" s="5" t="n">
        <v>0</v>
      </c>
      <c r="C15" s="5" t="n">
        <v>24175</v>
      </c>
    </row>
    <row r="16" spans="1:3">
      <c r="A16" s="4" t="s">
        <v>88</v>
      </c>
      <c r="B16" s="5" t="n">
        <v>-480</v>
      </c>
      <c r="C16" s="5" t="n">
        <v>23349</v>
      </c>
    </row>
    <row r="17" spans="1:3">
      <c r="A17" s="4" t="s">
        <v>89</v>
      </c>
      <c r="B17" s="7" t="n">
        <v>-1979753</v>
      </c>
      <c r="C17" s="7" t="n">
        <v>-2058239</v>
      </c>
    </row>
    <row r="18" spans="1:3">
      <c r="A18" s="4" t="s">
        <v>90</v>
      </c>
      <c r="B18" s="6" t="n">
        <v>-0.02</v>
      </c>
      <c r="C18" s="6" t="n">
        <v>-0.03</v>
      </c>
    </row>
    <row r="19" spans="1:3">
      <c r="A19" s="4" t="s">
        <v>91</v>
      </c>
      <c r="B19" s="5" t="n">
        <v>80123111</v>
      </c>
      <c r="C19" s="5" t="n">
        <v>77642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14</v>
      </c>
      <c r="B1" s="2" t="s">
        <v>415</v>
      </c>
      <c r="C1" s="2" t="s">
        <v>2</v>
      </c>
      <c r="D1" s="2" t="s">
        <v>37</v>
      </c>
    </row>
    <row r="2" spans="1:4">
      <c r="A2" s="3" t="s">
        <v>177</v>
      </c>
    </row>
    <row r="3" spans="1:4">
      <c r="A3" s="4" t="s">
        <v>416</v>
      </c>
      <c r="C3" s="7" t="n">
        <v>7300000</v>
      </c>
      <c r="D3" s="7" t="n">
        <v>5700000</v>
      </c>
    </row>
    <row r="4" spans="1:4">
      <c r="A4" s="4" t="s">
        <v>417</v>
      </c>
      <c r="C4" s="4" t="s">
        <v>418</v>
      </c>
    </row>
    <row r="5" spans="1:4">
      <c r="A5" s="4" t="s">
        <v>419</v>
      </c>
      <c r="C5" s="4" t="s">
        <v>420</v>
      </c>
      <c r="D5" s="4" t="s">
        <v>420</v>
      </c>
    </row>
    <row r="6" spans="1:4">
      <c r="A6" s="4" t="s">
        <v>421</v>
      </c>
      <c r="B6" s="7" t="n">
        <v>6800000</v>
      </c>
    </row>
    <row r="7" spans="1:4">
      <c r="A7" s="4" t="s">
        <v>422</v>
      </c>
      <c r="D7" s="7" t="n">
        <v>5200000</v>
      </c>
    </row>
    <row r="8" spans="1:4">
      <c r="A8" s="4" t="s">
        <v>423</v>
      </c>
      <c r="C8" s="4" t="s">
        <v>424</v>
      </c>
    </row>
    <row r="9" spans="1:4">
      <c r="A9" s="4" t="s">
        <v>425</v>
      </c>
      <c r="C9" s="7" t="n">
        <v>3900000</v>
      </c>
    </row>
    <row r="10" spans="1:4">
      <c r="A10" s="4" t="s">
        <v>426</v>
      </c>
      <c r="C10" s="5" t="n">
        <v>3400000</v>
      </c>
    </row>
    <row r="11" spans="1:4">
      <c r="A11" s="4" t="s">
        <v>427</v>
      </c>
      <c r="C11" s="7" t="n">
        <v>494634</v>
      </c>
      <c r="D11" s="7" t="n">
        <v>469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7"/>
  </cols>
  <sheetData>
    <row r="1" spans="1:2">
      <c r="A1" s="1" t="s">
        <v>428</v>
      </c>
      <c r="B1" s="2" t="s">
        <v>1</v>
      </c>
    </row>
    <row r="2" spans="1:2">
      <c r="B2" s="2" t="s">
        <v>429</v>
      </c>
    </row>
    <row r="3" spans="1:2">
      <c r="A3" s="3" t="s">
        <v>430</v>
      </c>
    </row>
    <row r="4" spans="1:2">
      <c r="A4" s="4" t="s">
        <v>431</v>
      </c>
      <c r="B4" s="5" t="n">
        <v>0</v>
      </c>
    </row>
    <row r="5" spans="1:2">
      <c r="A5" s="4" t="s">
        <v>432</v>
      </c>
      <c r="B5" s="5" t="n">
        <v>210025</v>
      </c>
    </row>
    <row r="6" spans="1:2">
      <c r="A6" s="4" t="s">
        <v>433</v>
      </c>
      <c r="B6" s="5" t="n">
        <v>0</v>
      </c>
    </row>
    <row r="7" spans="1:2">
      <c r="A7" s="4" t="s">
        <v>434</v>
      </c>
      <c r="B7" s="5" t="n">
        <v>0</v>
      </c>
    </row>
    <row r="8" spans="1:2">
      <c r="A8" s="4" t="s">
        <v>435</v>
      </c>
      <c r="B8" s="5" t="n">
        <v>0</v>
      </c>
    </row>
    <row r="9" spans="1:2">
      <c r="A9" s="4" t="s">
        <v>436</v>
      </c>
      <c r="B9" s="5" t="n">
        <v>210025</v>
      </c>
    </row>
    <row r="10" spans="1:2">
      <c r="A10" s="4" t="s">
        <v>437</v>
      </c>
      <c r="B10" s="5" t="n">
        <v>210025</v>
      </c>
    </row>
    <row r="11" spans="1:2">
      <c r="A11" s="3" t="s">
        <v>438</v>
      </c>
    </row>
    <row r="12" spans="1:2">
      <c r="A12" s="4" t="s">
        <v>439</v>
      </c>
      <c r="B12" s="7" t="n">
        <v>0</v>
      </c>
    </row>
    <row r="13" spans="1:2">
      <c r="A13" s="4" t="s">
        <v>440</v>
      </c>
      <c r="B13" s="9" t="n">
        <v>1.14</v>
      </c>
    </row>
    <row r="14" spans="1:2">
      <c r="A14" s="4" t="s">
        <v>441</v>
      </c>
      <c r="B14" s="5" t="n">
        <v>0</v>
      </c>
    </row>
    <row r="15" spans="1:2">
      <c r="A15" s="4" t="s">
        <v>442</v>
      </c>
      <c r="B15" s="5" t="n">
        <v>0</v>
      </c>
    </row>
    <row r="16" spans="1:2">
      <c r="A16" s="4" t="s">
        <v>443</v>
      </c>
      <c r="B16" s="5" t="n">
        <v>0</v>
      </c>
    </row>
    <row r="17" spans="1:2">
      <c r="A17" s="4" t="s">
        <v>444</v>
      </c>
      <c r="B17" s="9" t="n">
        <v>1.14</v>
      </c>
    </row>
    <row r="18" spans="1:2">
      <c r="A18" s="4" t="s">
        <v>445</v>
      </c>
      <c r="B18" s="6" t="n">
        <v>1.14</v>
      </c>
    </row>
    <row r="19" spans="1:2">
      <c r="A19" s="3" t="s">
        <v>446</v>
      </c>
    </row>
    <row r="20" spans="1:2">
      <c r="A20" s="4" t="s">
        <v>447</v>
      </c>
      <c r="B20" s="4" t="s">
        <v>448</v>
      </c>
    </row>
    <row r="21" spans="1:2">
      <c r="A21" s="4" t="s">
        <v>449</v>
      </c>
      <c r="B21" s="4" t="s">
        <v>448</v>
      </c>
    </row>
    <row r="22" spans="1:2">
      <c r="A22" s="3" t="s">
        <v>450</v>
      </c>
    </row>
    <row r="23" spans="1:2">
      <c r="A23" s="4" t="s">
        <v>451</v>
      </c>
      <c r="B23" s="7" t="n">
        <v>0</v>
      </c>
    </row>
    <row r="24" spans="1:2">
      <c r="A24" s="4" t="s">
        <v>452</v>
      </c>
      <c r="B2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53</v>
      </c>
      <c r="B1" s="2" t="s">
        <v>1</v>
      </c>
    </row>
    <row r="2" spans="1:4">
      <c r="B2" s="2" t="s">
        <v>2</v>
      </c>
      <c r="C2" s="2" t="s">
        <v>454</v>
      </c>
      <c r="D2" s="2" t="s">
        <v>37</v>
      </c>
    </row>
    <row r="3" spans="1:4">
      <c r="A3" s="3" t="s">
        <v>455</v>
      </c>
    </row>
    <row r="4" spans="1:4">
      <c r="A4" s="4" t="s">
        <v>456</v>
      </c>
      <c r="B4" s="7" t="n">
        <v>0</v>
      </c>
      <c r="C4" s="7" t="n">
        <v>1</v>
      </c>
    </row>
    <row r="5" spans="1:4">
      <c r="A5" s="4" t="s">
        <v>457</v>
      </c>
      <c r="B5" s="5" t="n">
        <v>210025</v>
      </c>
      <c r="D5" s="5" t="n">
        <v>0</v>
      </c>
    </row>
    <row r="6" spans="1:4">
      <c r="A6" s="4" t="s">
        <v>458</v>
      </c>
      <c r="B6" s="4" t="s">
        <v>448</v>
      </c>
    </row>
    <row r="7" spans="1:4">
      <c r="A7" s="4" t="s">
        <v>459</v>
      </c>
      <c r="B7" s="5" t="n">
        <v>210025</v>
      </c>
    </row>
    <row r="8" spans="1:4">
      <c r="A8" s="4" t="s">
        <v>460</v>
      </c>
    </row>
    <row r="9" spans="1:4">
      <c r="A9" s="3" t="s">
        <v>455</v>
      </c>
    </row>
    <row r="10" spans="1:4">
      <c r="A10" s="4" t="s">
        <v>456</v>
      </c>
      <c r="B10" s="7" t="n">
        <v>1</v>
      </c>
    </row>
    <row r="11" spans="1:4">
      <c r="A11" s="4" t="s">
        <v>457</v>
      </c>
      <c r="B11" s="5" t="n">
        <v>150000</v>
      </c>
    </row>
    <row r="12" spans="1:4">
      <c r="A12" s="4" t="s">
        <v>458</v>
      </c>
      <c r="B12" s="4" t="s">
        <v>461</v>
      </c>
    </row>
    <row r="13" spans="1:4">
      <c r="A13" s="4" t="s">
        <v>459</v>
      </c>
      <c r="B13" s="5" t="n">
        <v>150000</v>
      </c>
    </row>
    <row r="14" spans="1:4">
      <c r="A14" s="4" t="s">
        <v>462</v>
      </c>
    </row>
    <row r="15" spans="1:4">
      <c r="A15" s="3" t="s">
        <v>455</v>
      </c>
    </row>
    <row r="16" spans="1:4">
      <c r="A16" s="4" t="s">
        <v>456</v>
      </c>
      <c r="B16" s="6" t="n">
        <v>1.5</v>
      </c>
    </row>
    <row r="17" spans="1:4">
      <c r="A17" s="4" t="s">
        <v>457</v>
      </c>
      <c r="B17" s="5" t="n">
        <v>60025</v>
      </c>
    </row>
    <row r="18" spans="1:4">
      <c r="A18" s="4" t="s">
        <v>458</v>
      </c>
      <c r="B18" s="4" t="s">
        <v>463</v>
      </c>
    </row>
    <row r="19" spans="1:4">
      <c r="A19" s="4" t="s">
        <v>459</v>
      </c>
      <c r="B19" s="5" t="n">
        <v>60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7"/>
    <col customWidth="1" max="3" min="3" width="23"/>
  </cols>
  <sheetData>
    <row r="1" spans="1:3">
      <c r="A1" s="1" t="s">
        <v>464</v>
      </c>
      <c r="B1" s="2" t="s">
        <v>1</v>
      </c>
    </row>
    <row r="2" spans="1:3">
      <c r="B2" s="2" t="s">
        <v>2</v>
      </c>
      <c r="C2" s="2" t="s">
        <v>37</v>
      </c>
    </row>
    <row r="3" spans="1:3">
      <c r="A3" s="3" t="s">
        <v>179</v>
      </c>
    </row>
    <row r="4" spans="1:3">
      <c r="A4" s="4" t="s">
        <v>465</v>
      </c>
      <c r="B4" s="4" t="s">
        <v>466</v>
      </c>
      <c r="C4" s="4" t="s">
        <v>467</v>
      </c>
    </row>
    <row r="5" spans="1:3">
      <c r="A5" s="4" t="s">
        <v>468</v>
      </c>
      <c r="B5" s="4" t="s">
        <v>469</v>
      </c>
      <c r="C5" s="4" t="s">
        <v>470</v>
      </c>
    </row>
    <row r="6" spans="1:3">
      <c r="A6" s="4" t="s">
        <v>471</v>
      </c>
      <c r="B6" s="4" t="s">
        <v>472</v>
      </c>
      <c r="C6" s="4" t="s">
        <v>473</v>
      </c>
    </row>
    <row r="7" spans="1:3">
      <c r="A7" s="4" t="s">
        <v>474</v>
      </c>
      <c r="B7" s="4" t="s">
        <v>404</v>
      </c>
      <c r="C7" s="4" t="s">
        <v>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25"/>
    <col customWidth="1" max="5" min="5" width="14"/>
  </cols>
  <sheetData>
    <row r="1" spans="1:5">
      <c r="A1" s="1" t="s">
        <v>475</v>
      </c>
      <c r="B1" s="2" t="s">
        <v>476</v>
      </c>
      <c r="C1" s="2" t="s">
        <v>477</v>
      </c>
      <c r="D1" s="2" t="s">
        <v>2</v>
      </c>
      <c r="E1" s="2" t="s">
        <v>37</v>
      </c>
    </row>
    <row r="2" spans="1:5">
      <c r="A2" s="3" t="s">
        <v>179</v>
      </c>
    </row>
    <row r="3" spans="1:5">
      <c r="A3" s="4" t="s">
        <v>478</v>
      </c>
      <c r="D3" s="5" t="n">
        <v>300000</v>
      </c>
      <c r="E3" s="5" t="n">
        <v>0</v>
      </c>
    </row>
    <row r="4" spans="1:5">
      <c r="A4" s="4" t="s">
        <v>479</v>
      </c>
      <c r="B4" s="5" t="n">
        <v>100000</v>
      </c>
      <c r="C4" s="5" t="n">
        <v>300000</v>
      </c>
      <c r="D4" s="5" t="n">
        <v>100000</v>
      </c>
      <c r="E4" s="5" t="n">
        <v>300000</v>
      </c>
    </row>
    <row r="5" spans="1:5">
      <c r="A5" s="4" t="s">
        <v>480</v>
      </c>
      <c r="D5" s="5" t="n">
        <v>0</v>
      </c>
    </row>
    <row r="6" spans="1:5">
      <c r="A6" s="4" t="s">
        <v>481</v>
      </c>
      <c r="D6" s="5" t="n">
        <v>0</v>
      </c>
    </row>
    <row r="7" spans="1:5">
      <c r="A7" s="4" t="s">
        <v>482</v>
      </c>
      <c r="D7" s="5" t="n">
        <v>15000</v>
      </c>
      <c r="E7" s="5" t="n">
        <v>0</v>
      </c>
    </row>
    <row r="8" spans="1:5">
      <c r="A8" s="4" t="s">
        <v>478</v>
      </c>
      <c r="D8" s="5" t="n">
        <v>385000</v>
      </c>
      <c r="E8" s="5" t="n">
        <v>300000</v>
      </c>
    </row>
    <row r="9" spans="1:5">
      <c r="A9" s="4" t="s">
        <v>483</v>
      </c>
      <c r="D9" s="5" t="n">
        <v>144373</v>
      </c>
    </row>
    <row r="10" spans="1:5">
      <c r="A10" s="4" t="s">
        <v>484</v>
      </c>
      <c r="D10" s="7" t="n">
        <v>0</v>
      </c>
    </row>
    <row r="11" spans="1:5">
      <c r="A11" s="4" t="s">
        <v>485</v>
      </c>
      <c r="B11" s="6" t="n">
        <v>0.66</v>
      </c>
      <c r="C11" s="6" t="n">
        <v>0.66</v>
      </c>
      <c r="D11" s="9" t="n">
        <v>0.66</v>
      </c>
    </row>
    <row r="12" spans="1:5">
      <c r="A12" s="4" t="s">
        <v>486</v>
      </c>
      <c r="D12" s="5" t="n">
        <v>0</v>
      </c>
    </row>
    <row r="13" spans="1:5">
      <c r="A13" s="4" t="s">
        <v>487</v>
      </c>
      <c r="D13" s="5" t="n">
        <v>0</v>
      </c>
    </row>
    <row r="14" spans="1:5">
      <c r="A14" s="4" t="s">
        <v>488</v>
      </c>
      <c r="D14" s="9" t="n">
        <v>0.66</v>
      </c>
      <c r="E14" s="7" t="n">
        <v>0</v>
      </c>
    </row>
    <row r="15" spans="1:5">
      <c r="A15" s="4" t="s">
        <v>489</v>
      </c>
      <c r="D15" s="9" t="n">
        <v>0.66</v>
      </c>
      <c r="E15" s="7" t="n">
        <v>0</v>
      </c>
    </row>
    <row r="16" spans="1:5">
      <c r="A16" s="4" t="s">
        <v>490</v>
      </c>
      <c r="D16" s="6" t="n">
        <v>0.66</v>
      </c>
    </row>
    <row r="17" spans="1:5">
      <c r="A17" s="4" t="s">
        <v>447</v>
      </c>
      <c r="D17" s="4" t="s">
        <v>491</v>
      </c>
    </row>
    <row r="18" spans="1:5">
      <c r="A18" s="4" t="s">
        <v>449</v>
      </c>
      <c r="D18" s="4" t="s">
        <v>492</v>
      </c>
    </row>
    <row r="19" spans="1:5">
      <c r="A19" s="4" t="s">
        <v>493</v>
      </c>
      <c r="D19" s="7" t="n">
        <v>0</v>
      </c>
    </row>
    <row r="20" spans="1:5">
      <c r="A20" s="4" t="s">
        <v>494</v>
      </c>
      <c r="D2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5</v>
      </c>
      <c r="B1" s="2" t="s">
        <v>1</v>
      </c>
    </row>
    <row r="2" spans="1:4">
      <c r="B2" s="2" t="s">
        <v>2</v>
      </c>
      <c r="C2" s="2" t="s">
        <v>37</v>
      </c>
      <c r="D2" s="2" t="s">
        <v>496</v>
      </c>
    </row>
    <row r="3" spans="1:4">
      <c r="A3" s="4" t="s">
        <v>497</v>
      </c>
      <c r="B3" s="6" t="n">
        <v>0.66</v>
      </c>
    </row>
    <row r="4" spans="1:4">
      <c r="A4" s="4" t="s">
        <v>498</v>
      </c>
      <c r="B4" s="5" t="n">
        <v>385000</v>
      </c>
      <c r="C4" s="5" t="n">
        <v>300000</v>
      </c>
      <c r="D4" s="5" t="n">
        <v>0</v>
      </c>
    </row>
    <row r="5" spans="1:4">
      <c r="A5" s="4" t="s">
        <v>499</v>
      </c>
      <c r="B5" s="4" t="s">
        <v>492</v>
      </c>
    </row>
    <row r="6" spans="1:4">
      <c r="A6" s="4" t="s">
        <v>500</v>
      </c>
      <c r="B6" s="5" t="n">
        <v>144373</v>
      </c>
    </row>
    <row r="7" spans="1:4">
      <c r="A7" s="4" t="s">
        <v>501</v>
      </c>
    </row>
    <row r="8" spans="1:4">
      <c r="A8" s="4" t="s">
        <v>497</v>
      </c>
      <c r="B8" s="6" t="n">
        <v>0.66</v>
      </c>
    </row>
    <row r="9" spans="1:4">
      <c r="A9" s="4" t="s">
        <v>498</v>
      </c>
      <c r="B9" s="5" t="n">
        <v>385000</v>
      </c>
    </row>
    <row r="10" spans="1:4">
      <c r="A10" s="4" t="s">
        <v>499</v>
      </c>
      <c r="B10" s="4" t="s">
        <v>492</v>
      </c>
    </row>
    <row r="11" spans="1:4">
      <c r="A11" s="4" t="s">
        <v>500</v>
      </c>
      <c r="B11" s="5" t="n">
        <v>144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2</v>
      </c>
      <c r="B1" s="2" t="s">
        <v>1</v>
      </c>
    </row>
    <row r="2" spans="1:3">
      <c r="B2" s="2" t="s">
        <v>2</v>
      </c>
      <c r="C2" s="2" t="s">
        <v>37</v>
      </c>
    </row>
    <row r="3" spans="1:3">
      <c r="A3" s="3" t="s">
        <v>503</v>
      </c>
    </row>
    <row r="4" spans="1:3">
      <c r="A4" s="4" t="s">
        <v>504</v>
      </c>
      <c r="B4" s="7" t="n">
        <v>220625</v>
      </c>
      <c r="C4" s="7" t="n">
        <v>457713</v>
      </c>
    </row>
    <row r="5" spans="1:3">
      <c r="A5" s="4" t="s">
        <v>505</v>
      </c>
      <c r="B5" s="7" t="n">
        <v>92210</v>
      </c>
    </row>
    <row r="6" spans="1:3">
      <c r="A6" s="4" t="s">
        <v>506</v>
      </c>
      <c r="B6" s="4" t="s">
        <v>507</v>
      </c>
    </row>
    <row r="7" spans="1:3">
      <c r="A7" s="4" t="s">
        <v>508</v>
      </c>
      <c r="B7" s="7" t="n">
        <v>6600</v>
      </c>
    </row>
    <row r="8" spans="1:3">
      <c r="A8" s="4" t="s">
        <v>509</v>
      </c>
    </row>
    <row r="9" spans="1:3">
      <c r="A9" s="3" t="s">
        <v>503</v>
      </c>
    </row>
    <row r="10" spans="1:3">
      <c r="A10" s="4" t="s">
        <v>504</v>
      </c>
      <c r="B10" s="5" t="n">
        <v>184603</v>
      </c>
      <c r="C10" s="5" t="n">
        <v>457713</v>
      </c>
    </row>
    <row r="11" spans="1:3">
      <c r="A11" s="4" t="s">
        <v>370</v>
      </c>
    </row>
    <row r="12" spans="1:3">
      <c r="A12" s="3" t="s">
        <v>503</v>
      </c>
    </row>
    <row r="13" spans="1:3">
      <c r="A13" s="4" t="s">
        <v>504</v>
      </c>
      <c r="B13" s="5" t="n">
        <v>36022</v>
      </c>
      <c r="C13" s="5" t="n">
        <v>0</v>
      </c>
    </row>
    <row r="14" spans="1:3">
      <c r="A14" s="4" t="s">
        <v>94</v>
      </c>
    </row>
    <row r="15" spans="1:3">
      <c r="A15" s="3" t="s">
        <v>503</v>
      </c>
    </row>
    <row r="16" spans="1:3">
      <c r="A16" s="4" t="s">
        <v>504</v>
      </c>
      <c r="B16" s="5" t="n">
        <v>133660</v>
      </c>
      <c r="C16" s="5" t="n">
        <v>139304</v>
      </c>
    </row>
    <row r="17" spans="1:3">
      <c r="A17" s="4" t="s">
        <v>508</v>
      </c>
      <c r="B17" s="5" t="n">
        <v>6600</v>
      </c>
    </row>
    <row r="18" spans="1:3">
      <c r="A18" s="4" t="s">
        <v>321</v>
      </c>
    </row>
    <row r="19" spans="1:3">
      <c r="A19" s="3" t="s">
        <v>503</v>
      </c>
    </row>
    <row r="20" spans="1:3">
      <c r="A20" s="4" t="s">
        <v>504</v>
      </c>
      <c r="B20" s="5" t="n">
        <v>45994</v>
      </c>
      <c r="C20" s="5" t="n">
        <v>318409</v>
      </c>
    </row>
    <row r="21" spans="1:3">
      <c r="A21" s="4" t="s">
        <v>322</v>
      </c>
    </row>
    <row r="22" spans="1:3">
      <c r="A22" s="3" t="s">
        <v>503</v>
      </c>
    </row>
    <row r="23" spans="1:3">
      <c r="A23" s="4" t="s">
        <v>504</v>
      </c>
      <c r="B23" s="7" t="n">
        <v>40971</v>
      </c>
      <c r="C2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7"/>
    <col customWidth="1" max="9" min="9" width="23"/>
    <col customWidth="1" max="10" min="10" width="4"/>
    <col customWidth="1" max="11" min="11" width="14"/>
  </cols>
  <sheetData>
    <row r="1" spans="1:11">
      <c r="A1" s="1" t="s">
        <v>510</v>
      </c>
      <c r="C1" s="2" t="s">
        <v>476</v>
      </c>
      <c r="D1" s="2" t="s">
        <v>511</v>
      </c>
      <c r="E1" s="2" t="s">
        <v>454</v>
      </c>
      <c r="F1" s="2" t="s">
        <v>477</v>
      </c>
      <c r="G1" s="2" t="s">
        <v>512</v>
      </c>
      <c r="H1" s="2" t="s">
        <v>2</v>
      </c>
      <c r="I1" s="2" t="s">
        <v>37</v>
      </c>
      <c r="K1" s="2" t="s">
        <v>513</v>
      </c>
    </row>
    <row r="2" spans="1:11">
      <c r="A2" s="4" t="s">
        <v>514</v>
      </c>
      <c r="H2" s="7" t="n">
        <v>220625</v>
      </c>
      <c r="I2" s="7" t="n">
        <v>457713</v>
      </c>
    </row>
    <row r="3" spans="1:11">
      <c r="A3" s="4" t="s">
        <v>68</v>
      </c>
      <c r="H3" s="5" t="n">
        <v>500000000</v>
      </c>
      <c r="I3" s="5" t="n">
        <v>500000000</v>
      </c>
    </row>
    <row r="4" spans="1:11">
      <c r="A4" s="4" t="s">
        <v>66</v>
      </c>
      <c r="H4" s="5" t="n">
        <v>20000000</v>
      </c>
      <c r="I4" s="5" t="n">
        <v>20000000</v>
      </c>
    </row>
    <row r="5" spans="1:11">
      <c r="A5" s="4" t="s">
        <v>515</v>
      </c>
      <c r="H5" s="8" t="n">
        <v>0.0001</v>
      </c>
      <c r="I5" s="8" t="n">
        <v>0.0001</v>
      </c>
    </row>
    <row r="6" spans="1:11">
      <c r="A6" s="4" t="s">
        <v>516</v>
      </c>
      <c r="H6" s="8" t="n">
        <v>0.0001</v>
      </c>
      <c r="I6" s="8" t="n">
        <v>0.0001</v>
      </c>
    </row>
    <row r="7" spans="1:11">
      <c r="A7" s="4" t="s">
        <v>514</v>
      </c>
      <c r="H7" s="7" t="n">
        <v>220625</v>
      </c>
      <c r="I7" s="7" t="n">
        <v>457713</v>
      </c>
    </row>
    <row r="8" spans="1:11">
      <c r="A8" s="4" t="s">
        <v>517</v>
      </c>
      <c r="B8" s="4" t="s">
        <v>103</v>
      </c>
      <c r="H8" s="5" t="n">
        <v>898300</v>
      </c>
      <c r="I8" s="5" t="n">
        <v>679000</v>
      </c>
    </row>
    <row r="9" spans="1:11">
      <c r="A9" s="4" t="s">
        <v>124</v>
      </c>
      <c r="H9" s="5" t="n">
        <v>15000</v>
      </c>
      <c r="I9" s="7" t="n">
        <v>0</v>
      </c>
    </row>
    <row r="10" spans="1:11">
      <c r="A10" s="4" t="s">
        <v>518</v>
      </c>
      <c r="H10" s="7" t="n">
        <v>6600</v>
      </c>
    </row>
    <row r="11" spans="1:11">
      <c r="A11" s="4" t="s">
        <v>519</v>
      </c>
      <c r="H11" s="6" t="n">
        <v>0.36</v>
      </c>
      <c r="I11" s="6" t="n">
        <v>0.38</v>
      </c>
    </row>
    <row r="12" spans="1:11">
      <c r="A12" s="4" t="s">
        <v>520</v>
      </c>
      <c r="C12" s="5" t="n">
        <v>100000</v>
      </c>
      <c r="F12" s="5" t="n">
        <v>300000</v>
      </c>
      <c r="H12" s="5" t="n">
        <v>100000</v>
      </c>
      <c r="I12" s="5" t="n">
        <v>300000</v>
      </c>
    </row>
    <row r="13" spans="1:11">
      <c r="A13" s="4" t="s">
        <v>521</v>
      </c>
      <c r="H13" s="4" t="s">
        <v>472</v>
      </c>
      <c r="I13" s="4" t="s">
        <v>473</v>
      </c>
    </row>
    <row r="14" spans="1:11">
      <c r="A14" s="4" t="s">
        <v>522</v>
      </c>
      <c r="H14" s="4" t="s">
        <v>466</v>
      </c>
      <c r="I14" s="4" t="s">
        <v>467</v>
      </c>
    </row>
    <row r="15" spans="1:11">
      <c r="A15" s="4" t="s">
        <v>523</v>
      </c>
      <c r="H15" s="4" t="s">
        <v>404</v>
      </c>
      <c r="I15" s="4" t="s">
        <v>404</v>
      </c>
    </row>
    <row r="16" spans="1:11">
      <c r="A16" s="4" t="s">
        <v>524</v>
      </c>
      <c r="H16" s="4" t="s">
        <v>469</v>
      </c>
      <c r="I16" s="4" t="s">
        <v>470</v>
      </c>
    </row>
    <row r="17" spans="1:11">
      <c r="A17" s="4" t="s">
        <v>525</v>
      </c>
      <c r="C17" s="6" t="n">
        <v>0.66</v>
      </c>
      <c r="F17" s="6" t="n">
        <v>0.66</v>
      </c>
      <c r="H17" s="6" t="n">
        <v>0.66</v>
      </c>
    </row>
    <row r="18" spans="1:11">
      <c r="A18" s="4" t="s">
        <v>526</v>
      </c>
      <c r="C18" s="7" t="n">
        <v>35510</v>
      </c>
      <c r="F18" s="7" t="n">
        <v>113312</v>
      </c>
    </row>
    <row r="19" spans="1:11">
      <c r="A19" s="4" t="s">
        <v>527</v>
      </c>
      <c r="H19" s="7" t="n">
        <v>92210</v>
      </c>
    </row>
    <row r="20" spans="1:11">
      <c r="A20" s="4" t="s">
        <v>123</v>
      </c>
      <c r="H20" s="7" t="n">
        <v>898300</v>
      </c>
      <c r="I20" s="7" t="n">
        <v>714000</v>
      </c>
    </row>
    <row r="21" spans="1:11">
      <c r="A21" s="4" t="s">
        <v>528</v>
      </c>
      <c r="I21" s="7" t="n">
        <v>987456</v>
      </c>
    </row>
    <row r="22" spans="1:11">
      <c r="A22" s="4" t="s">
        <v>529</v>
      </c>
    </row>
    <row r="23" spans="1:11">
      <c r="A23" s="4" t="s">
        <v>516</v>
      </c>
      <c r="H23" s="7" t="n">
        <v>33</v>
      </c>
    </row>
    <row r="24" spans="1:11">
      <c r="A24" s="4" t="s">
        <v>71</v>
      </c>
      <c r="G24" s="5" t="n">
        <v>30858</v>
      </c>
    </row>
    <row r="25" spans="1:11">
      <c r="A25" s="4" t="s">
        <v>530</v>
      </c>
    </row>
    <row r="26" spans="1:11">
      <c r="A26" s="4" t="s">
        <v>71</v>
      </c>
      <c r="K26" s="5" t="n">
        <v>1000000</v>
      </c>
    </row>
    <row r="27" spans="1:11">
      <c r="A27" s="4" t="s">
        <v>62</v>
      </c>
    </row>
    <row r="28" spans="1:11">
      <c r="A28" s="4" t="s">
        <v>531</v>
      </c>
      <c r="H28" s="5" t="n">
        <v>0</v>
      </c>
    </row>
    <row r="29" spans="1:11">
      <c r="A29" s="4" t="s">
        <v>66</v>
      </c>
      <c r="G29" s="5" t="n">
        <v>31000</v>
      </c>
      <c r="H29" s="5" t="n">
        <v>31000</v>
      </c>
      <c r="I29" s="5" t="n">
        <v>31000</v>
      </c>
    </row>
    <row r="30" spans="1:11">
      <c r="A30" s="4" t="s">
        <v>516</v>
      </c>
      <c r="G30" s="8" t="n">
        <v>0.0001</v>
      </c>
    </row>
    <row r="31" spans="1:11">
      <c r="A31" s="4" t="s">
        <v>532</v>
      </c>
      <c r="H31" s="5" t="n">
        <v>16371</v>
      </c>
    </row>
    <row r="32" spans="1:11">
      <c r="A32" s="4" t="s">
        <v>71</v>
      </c>
      <c r="H32" s="5" t="n">
        <v>14487</v>
      </c>
      <c r="I32" s="5" t="n">
        <v>30858</v>
      </c>
    </row>
    <row r="33" spans="1:11">
      <c r="A33" s="4" t="s">
        <v>533</v>
      </c>
      <c r="G33" s="5" t="n">
        <v>50</v>
      </c>
      <c r="H33" s="5" t="n">
        <v>818550</v>
      </c>
    </row>
    <row r="34" spans="1:11">
      <c r="A34" s="4" t="s">
        <v>534</v>
      </c>
      <c r="G34" s="4" t="s">
        <v>535</v>
      </c>
    </row>
    <row r="35" spans="1:11">
      <c r="A35" s="4" t="s">
        <v>536</v>
      </c>
      <c r="G35" s="7" t="n">
        <v>30858</v>
      </c>
    </row>
    <row r="36" spans="1:11">
      <c r="A36" s="4" t="s">
        <v>537</v>
      </c>
      <c r="G36" s="5" t="n">
        <v>1018314</v>
      </c>
    </row>
    <row r="37" spans="1:11">
      <c r="A37" s="4" t="s">
        <v>528</v>
      </c>
      <c r="G37" s="7" t="n">
        <v>987456</v>
      </c>
      <c r="I37" s="7" t="n">
        <v>0</v>
      </c>
    </row>
    <row r="38" spans="1:11">
      <c r="A38" s="4" t="s">
        <v>60</v>
      </c>
    </row>
    <row r="39" spans="1:11">
      <c r="A39" s="4" t="s">
        <v>66</v>
      </c>
      <c r="H39" s="5" t="n">
        <v>1000000</v>
      </c>
      <c r="I39" s="5" t="n">
        <v>1000000</v>
      </c>
    </row>
    <row r="40" spans="1:11">
      <c r="A40" s="4" t="s">
        <v>71</v>
      </c>
      <c r="H40" s="5" t="n">
        <v>0</v>
      </c>
      <c r="I40" s="5" t="n">
        <v>0</v>
      </c>
    </row>
    <row r="41" spans="1:11">
      <c r="A41" s="4" t="s">
        <v>93</v>
      </c>
    </row>
    <row r="42" spans="1:11">
      <c r="A42" s="4" t="s">
        <v>531</v>
      </c>
      <c r="H42" s="5" t="n">
        <v>0</v>
      </c>
    </row>
    <row r="43" spans="1:11">
      <c r="A43" s="4" t="s">
        <v>66</v>
      </c>
      <c r="H43" s="5" t="n">
        <v>400</v>
      </c>
      <c r="I43" s="5" t="n">
        <v>400</v>
      </c>
    </row>
    <row r="44" spans="1:11">
      <c r="A44" s="4" t="s">
        <v>516</v>
      </c>
      <c r="D44" s="8" t="n">
        <v>0.0001</v>
      </c>
    </row>
    <row r="45" spans="1:11">
      <c r="A45" s="4" t="s">
        <v>538</v>
      </c>
      <c r="D45" s="8" t="n">
        <v>0.0001</v>
      </c>
    </row>
    <row r="46" spans="1:11">
      <c r="A46" s="4" t="s">
        <v>539</v>
      </c>
      <c r="D46" s="4" t="s">
        <v>305</v>
      </c>
    </row>
    <row r="47" spans="1:11">
      <c r="A47" s="4" t="s">
        <v>540</v>
      </c>
      <c r="D47" s="7" t="n">
        <v>5000000</v>
      </c>
    </row>
    <row r="48" spans="1:11">
      <c r="A48" s="4" t="s">
        <v>541</v>
      </c>
      <c r="D48" s="4" t="s">
        <v>542</v>
      </c>
    </row>
    <row r="49" spans="1:11">
      <c r="A49" s="4" t="s">
        <v>71</v>
      </c>
      <c r="H49" s="9" t="n">
        <v>24.01</v>
      </c>
    </row>
    <row r="50" spans="1:11">
      <c r="A50" s="4" t="s">
        <v>543</v>
      </c>
      <c r="D50" s="5" t="n">
        <v>400</v>
      </c>
    </row>
    <row r="51" spans="1:11">
      <c r="A51" s="4" t="s">
        <v>124</v>
      </c>
      <c r="H51" s="7" t="n">
        <v>62000</v>
      </c>
    </row>
    <row r="52" spans="1:11">
      <c r="A52" s="4" t="s">
        <v>528</v>
      </c>
      <c r="I52" s="7" t="n">
        <v>0</v>
      </c>
    </row>
    <row r="53" spans="1:11">
      <c r="A53" s="4" t="s">
        <v>544</v>
      </c>
    </row>
    <row r="54" spans="1:11">
      <c r="A54" s="4" t="s">
        <v>545</v>
      </c>
      <c r="D54" s="7" t="n">
        <v>1</v>
      </c>
    </row>
    <row r="55" spans="1:11">
      <c r="A55" s="4" t="s">
        <v>546</v>
      </c>
    </row>
    <row r="56" spans="1:11">
      <c r="A56" s="4" t="s">
        <v>545</v>
      </c>
      <c r="D56" s="6" t="n">
        <v>0.9</v>
      </c>
    </row>
    <row r="57" spans="1:11">
      <c r="A57" s="4" t="s">
        <v>547</v>
      </c>
      <c r="D57" s="4" t="s">
        <v>548</v>
      </c>
    </row>
    <row r="58" spans="1:11">
      <c r="A58" s="4" t="s">
        <v>549</v>
      </c>
      <c r="D58" s="4" t="s">
        <v>550</v>
      </c>
    </row>
    <row r="59" spans="1:11">
      <c r="A59" s="4" t="s">
        <v>551</v>
      </c>
    </row>
    <row r="60" spans="1:11">
      <c r="A60" s="4" t="s">
        <v>552</v>
      </c>
      <c r="H60" s="5" t="n">
        <v>14050000</v>
      </c>
      <c r="K60" s="5" t="n">
        <v>15000000</v>
      </c>
    </row>
    <row r="61" spans="1:11">
      <c r="A61" s="4" t="s">
        <v>553</v>
      </c>
    </row>
    <row r="62" spans="1:11">
      <c r="A62" s="4" t="s">
        <v>514</v>
      </c>
      <c r="H62" s="7" t="n">
        <v>220625</v>
      </c>
      <c r="I62" s="5" t="n">
        <v>457713</v>
      </c>
    </row>
    <row r="63" spans="1:11">
      <c r="A63" s="4" t="s">
        <v>514</v>
      </c>
      <c r="H63" s="7" t="n">
        <v>220625</v>
      </c>
      <c r="I63" s="5" t="n">
        <v>457713</v>
      </c>
    </row>
    <row r="64" spans="1:11">
      <c r="A64" s="4" t="s">
        <v>554</v>
      </c>
    </row>
    <row r="65" spans="1:11">
      <c r="A65" s="4" t="s">
        <v>517</v>
      </c>
      <c r="I65" s="5" t="n">
        <v>32000</v>
      </c>
    </row>
    <row r="66" spans="1:11">
      <c r="A66" s="4" t="s">
        <v>555</v>
      </c>
    </row>
    <row r="67" spans="1:11">
      <c r="A67" s="4" t="s">
        <v>556</v>
      </c>
      <c r="I67" s="7" t="n">
        <v>145904</v>
      </c>
    </row>
    <row r="68" spans="1:11">
      <c r="A68" s="4" t="s">
        <v>557</v>
      </c>
    </row>
    <row r="69" spans="1:11">
      <c r="A69" s="4" t="s">
        <v>531</v>
      </c>
      <c r="H69" s="5" t="n">
        <v>45966</v>
      </c>
      <c r="I69" s="5" t="n">
        <v>159437</v>
      </c>
    </row>
    <row r="70" spans="1:11">
      <c r="A70" s="4" t="s">
        <v>94</v>
      </c>
    </row>
    <row r="71" spans="1:11">
      <c r="A71" s="4" t="s">
        <v>531</v>
      </c>
      <c r="H71" s="5" t="n">
        <v>1361059</v>
      </c>
      <c r="I71" s="5" t="n">
        <v>1081819</v>
      </c>
      <c r="J71" s="4" t="s">
        <v>115</v>
      </c>
    </row>
    <row r="72" spans="1:11">
      <c r="A72" s="4" t="s">
        <v>556</v>
      </c>
      <c r="H72" s="7" t="n">
        <v>133660</v>
      </c>
    </row>
    <row r="73" spans="1:11">
      <c r="A73" s="4" t="s">
        <v>514</v>
      </c>
      <c r="H73" s="5" t="n">
        <v>133660</v>
      </c>
      <c r="I73" s="7" t="n">
        <v>139304</v>
      </c>
    </row>
    <row r="74" spans="1:11">
      <c r="A74" s="4" t="s">
        <v>514</v>
      </c>
      <c r="H74" s="7" t="n">
        <v>133660</v>
      </c>
      <c r="I74" s="5" t="n">
        <v>139304</v>
      </c>
    </row>
    <row r="75" spans="1:11">
      <c r="A75" s="4" t="s">
        <v>558</v>
      </c>
      <c r="H75" s="6" t="n">
        <v>0.66</v>
      </c>
    </row>
    <row r="76" spans="1:11">
      <c r="A76" s="4" t="s">
        <v>124</v>
      </c>
      <c r="I76" s="7" t="n">
        <v>41600</v>
      </c>
    </row>
    <row r="77" spans="1:11">
      <c r="A77" s="4" t="s">
        <v>518</v>
      </c>
      <c r="H77" s="7" t="n">
        <v>6600</v>
      </c>
    </row>
    <row r="78" spans="1:11">
      <c r="A78" s="4" t="s">
        <v>559</v>
      </c>
      <c r="I78" s="5" t="n">
        <v>10000</v>
      </c>
    </row>
    <row r="79" spans="1:11">
      <c r="A79" s="4" t="s">
        <v>123</v>
      </c>
      <c r="I79" s="7" t="n">
        <v>714000</v>
      </c>
    </row>
    <row r="80" spans="1:11">
      <c r="A80" s="4" t="s">
        <v>560</v>
      </c>
      <c r="H80" s="5" t="n">
        <v>672400</v>
      </c>
    </row>
    <row r="81" spans="1:11">
      <c r="A81" s="4" t="s">
        <v>528</v>
      </c>
      <c r="I81" s="5" t="n">
        <v>0</v>
      </c>
    </row>
    <row r="82" spans="1:11">
      <c r="A82" s="4" t="s">
        <v>561</v>
      </c>
    </row>
    <row r="83" spans="1:11">
      <c r="A83" s="4" t="s">
        <v>124</v>
      </c>
      <c r="H83" s="5" t="n">
        <v>0</v>
      </c>
      <c r="I83" s="7" t="n">
        <v>35000</v>
      </c>
    </row>
    <row r="84" spans="1:11">
      <c r="A84" s="4" t="s">
        <v>161</v>
      </c>
    </row>
    <row r="85" spans="1:11">
      <c r="A85" s="4" t="s">
        <v>517</v>
      </c>
      <c r="H85" s="7" t="n">
        <v>184000</v>
      </c>
    </row>
    <row r="86" spans="1:11">
      <c r="A86" s="4" t="s">
        <v>562</v>
      </c>
      <c r="H86" s="5" t="n">
        <v>60025</v>
      </c>
    </row>
    <row r="87" spans="1:11">
      <c r="A87" s="4" t="s">
        <v>525</v>
      </c>
      <c r="H87" s="6" t="n">
        <v>1.5</v>
      </c>
    </row>
    <row r="88" spans="1:11">
      <c r="A88" s="4" t="s">
        <v>563</v>
      </c>
      <c r="H88" s="7" t="n">
        <v>216000</v>
      </c>
    </row>
    <row r="89" spans="1:11">
      <c r="A89" s="4" t="s">
        <v>564</v>
      </c>
    </row>
    <row r="90" spans="1:11">
      <c r="A90" s="4" t="s">
        <v>124</v>
      </c>
      <c r="H90" s="7" t="n">
        <v>32000</v>
      </c>
    </row>
    <row r="91" spans="1:11">
      <c r="A91" s="4" t="s">
        <v>565</v>
      </c>
    </row>
    <row r="92" spans="1:11">
      <c r="A92" s="4" t="s">
        <v>531</v>
      </c>
      <c r="H92" s="5" t="n">
        <v>140000</v>
      </c>
      <c r="I92" s="5" t="n">
        <v>25000</v>
      </c>
    </row>
    <row r="93" spans="1:11">
      <c r="A93" s="4" t="s">
        <v>322</v>
      </c>
    </row>
    <row r="94" spans="1:11">
      <c r="A94" s="4" t="s">
        <v>514</v>
      </c>
      <c r="H94" s="7" t="n">
        <v>40971</v>
      </c>
      <c r="I94" s="7" t="n">
        <v>0</v>
      </c>
    </row>
    <row r="95" spans="1:11">
      <c r="A95" s="4" t="s">
        <v>566</v>
      </c>
      <c r="E95" s="7" t="n">
        <v>1</v>
      </c>
      <c r="H95" s="7" t="n">
        <v>0</v>
      </c>
    </row>
    <row r="96" spans="1:11">
      <c r="A96" s="4" t="s">
        <v>514</v>
      </c>
      <c r="H96" s="7" t="n">
        <v>40971</v>
      </c>
      <c r="I96" s="7" t="n">
        <v>0</v>
      </c>
    </row>
    <row r="97" spans="1:11">
      <c r="A97" s="4" t="s">
        <v>567</v>
      </c>
      <c r="E97" s="7" t="n">
        <v>40974</v>
      </c>
      <c r="H97" s="7" t="n">
        <v>12515</v>
      </c>
    </row>
    <row r="98" spans="1:11">
      <c r="A98" s="4" t="s">
        <v>568</v>
      </c>
      <c r="E98" s="5" t="n">
        <v>150000</v>
      </c>
    </row>
    <row r="99" spans="1:11">
      <c r="A99" s="4" t="s">
        <v>521</v>
      </c>
      <c r="E99" s="4" t="s">
        <v>569</v>
      </c>
      <c r="H99" s="4" t="s">
        <v>569</v>
      </c>
    </row>
    <row r="100" spans="1:11">
      <c r="A100" s="4" t="s">
        <v>522</v>
      </c>
      <c r="E100" s="4" t="s">
        <v>570</v>
      </c>
    </row>
    <row r="101" spans="1:11">
      <c r="A101" s="4" t="s">
        <v>523</v>
      </c>
      <c r="E101" s="4" t="s">
        <v>404</v>
      </c>
      <c r="H101" s="4" t="s">
        <v>404</v>
      </c>
    </row>
    <row r="102" spans="1:11">
      <c r="A102" s="4" t="s">
        <v>524</v>
      </c>
      <c r="E102" s="4" t="s">
        <v>571</v>
      </c>
      <c r="H102" s="4" t="s">
        <v>571</v>
      </c>
    </row>
    <row r="103" spans="1:11">
      <c r="A103" s="4" t="s">
        <v>572</v>
      </c>
    </row>
    <row r="104" spans="1:11">
      <c r="A104" s="4" t="s">
        <v>566</v>
      </c>
      <c r="E104" s="6" t="n">
        <v>1.5</v>
      </c>
    </row>
    <row r="105" spans="1:11">
      <c r="A105" s="4" t="s">
        <v>568</v>
      </c>
      <c r="E105" s="5" t="n">
        <v>60025</v>
      </c>
      <c r="H105" s="5" t="n">
        <v>60025</v>
      </c>
    </row>
    <row r="106" spans="1:11">
      <c r="A106" s="4" t="s">
        <v>573</v>
      </c>
    </row>
    <row r="107" spans="1:11">
      <c r="A107" s="4" t="s">
        <v>522</v>
      </c>
      <c r="H107" s="4" t="s">
        <v>574</v>
      </c>
    </row>
    <row r="108" spans="1:11">
      <c r="A108" s="4" t="s">
        <v>575</v>
      </c>
    </row>
    <row r="109" spans="1:11">
      <c r="A109" s="4" t="s">
        <v>522</v>
      </c>
      <c r="H109" s="4" t="s">
        <v>576</v>
      </c>
    </row>
    <row r="110" spans="1:11"/>
    <row r="111" spans="1:11">
      <c r="A111" s="4" t="s">
        <v>103</v>
      </c>
      <c r="B111" s="4" t="s">
        <v>159</v>
      </c>
    </row>
    <row r="112" spans="1:11">
      <c r="A112" s="4" t="s">
        <v>115</v>
      </c>
      <c r="B112" s="4" t="s">
        <v>119</v>
      </c>
    </row>
  </sheetData>
  <mergeCells count="5">
    <mergeCell ref="A1:B1"/>
    <mergeCell ref="I1:J1"/>
    <mergeCell ref="A110:J110"/>
    <mergeCell ref="B111:J111"/>
    <mergeCell ref="B112:J1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0"/>
    <col customWidth="1" max="2" min="2" width="24"/>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577</v>
      </c>
      <c r="B1" s="2" t="s">
        <v>578</v>
      </c>
      <c r="C1" s="2" t="s">
        <v>579</v>
      </c>
      <c r="D1" s="2" t="s">
        <v>580</v>
      </c>
      <c r="E1" s="2" t="s">
        <v>581</v>
      </c>
      <c r="F1" s="2" t="s">
        <v>582</v>
      </c>
      <c r="G1" s="2" t="s">
        <v>582</v>
      </c>
      <c r="H1" s="2" t="s">
        <v>122</v>
      </c>
      <c r="I1" s="2" t="s">
        <v>583</v>
      </c>
    </row>
    <row r="2" spans="1:9">
      <c r="A2" s="4" t="s">
        <v>584</v>
      </c>
      <c r="B2" s="5" t="n">
        <v>6754</v>
      </c>
      <c r="I2" s="5" t="n">
        <v>5296</v>
      </c>
    </row>
    <row r="3" spans="1:9">
      <c r="A3" s="4" t="s">
        <v>585</v>
      </c>
      <c r="B3" s="7" t="n">
        <v>8150</v>
      </c>
      <c r="C3" s="7" t="n">
        <v>4364</v>
      </c>
      <c r="D3" s="7" t="n">
        <v>4452</v>
      </c>
      <c r="F3" s="7" t="n">
        <v>8442</v>
      </c>
    </row>
    <row r="4" spans="1:9">
      <c r="A4" s="4" t="s">
        <v>586</v>
      </c>
      <c r="C4" s="5" t="n">
        <v>531</v>
      </c>
      <c r="D4" s="7" t="n">
        <v>555</v>
      </c>
    </row>
    <row r="5" spans="1:9">
      <c r="A5" s="4" t="s">
        <v>587</v>
      </c>
      <c r="B5" s="7" t="n">
        <v>8150</v>
      </c>
      <c r="C5" s="7" t="n">
        <v>8729</v>
      </c>
    </row>
    <row r="6" spans="1:9">
      <c r="A6" s="4" t="s">
        <v>588</v>
      </c>
      <c r="G6" s="7" t="n">
        <v>162520</v>
      </c>
      <c r="H6" s="7" t="n">
        <v>127327</v>
      </c>
    </row>
    <row r="7" spans="1:9">
      <c r="A7" s="4" t="s">
        <v>589</v>
      </c>
      <c r="G7" s="5" t="n">
        <v>1290</v>
      </c>
      <c r="H7" s="5" t="n">
        <v>0</v>
      </c>
    </row>
    <row r="8" spans="1:9">
      <c r="A8" s="4" t="s">
        <v>590</v>
      </c>
      <c r="G8" s="7" t="n">
        <v>502225</v>
      </c>
      <c r="H8" s="7" t="n">
        <v>508144</v>
      </c>
    </row>
    <row r="9" spans="1:9">
      <c r="A9" s="4" t="s">
        <v>591</v>
      </c>
    </row>
    <row r="10" spans="1:9">
      <c r="A10" s="4" t="s">
        <v>590</v>
      </c>
      <c r="E10" s="7" t="n">
        <v>12000</v>
      </c>
    </row>
    <row r="11" spans="1:9">
      <c r="A11" s="4" t="s">
        <v>592</v>
      </c>
    </row>
    <row r="12" spans="1:9">
      <c r="A12" s="4" t="s">
        <v>593</v>
      </c>
      <c r="G12" s="4" t="s">
        <v>594</v>
      </c>
    </row>
    <row r="13" spans="1:9">
      <c r="A13" s="4" t="s">
        <v>331</v>
      </c>
    </row>
    <row r="14" spans="1:9">
      <c r="A14" s="4" t="s">
        <v>595</v>
      </c>
      <c r="E14" s="4" t="s">
        <v>596</v>
      </c>
    </row>
    <row r="15" spans="1:9">
      <c r="A15" s="4" t="s">
        <v>589</v>
      </c>
      <c r="E15" s="7" t="n">
        <v>0</v>
      </c>
    </row>
    <row r="16" spans="1:9">
      <c r="A16" s="4" t="s">
        <v>334</v>
      </c>
    </row>
    <row r="17" spans="1:9">
      <c r="A17" s="4" t="s">
        <v>595</v>
      </c>
      <c r="E17" s="4" t="s">
        <v>597</v>
      </c>
    </row>
    <row r="18" spans="1:9">
      <c r="A18" s="4" t="s">
        <v>589</v>
      </c>
      <c r="E18" s="7" t="n">
        <v>7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4"/>
    <col customWidth="1" max="6" min="6" width="24"/>
    <col customWidth="1" max="7" min="7" width="21"/>
    <col customWidth="1" max="8" min="8" width="21"/>
    <col customWidth="1" max="9" min="9" width="21"/>
    <col customWidth="1" max="10" min="10" width="31"/>
    <col customWidth="1" max="11" min="11" width="37"/>
    <col customWidth="1" max="12" min="12" width="37"/>
    <col customWidth="1" max="13" min="13" width="4"/>
    <col customWidth="1" max="14" min="14" width="17"/>
  </cols>
  <sheetData>
    <row r="1" spans="1:14">
      <c r="A1" s="1" t="s">
        <v>598</v>
      </c>
      <c r="B1" s="2" t="s">
        <v>599</v>
      </c>
      <c r="C1" s="2" t="s">
        <v>600</v>
      </c>
      <c r="D1" s="2" t="s">
        <v>601</v>
      </c>
      <c r="E1" s="2" t="s">
        <v>602</v>
      </c>
      <c r="F1" s="2" t="s">
        <v>578</v>
      </c>
      <c r="G1" s="2" t="s">
        <v>579</v>
      </c>
      <c r="H1" s="2" t="s">
        <v>603</v>
      </c>
      <c r="I1" s="2" t="s">
        <v>580</v>
      </c>
      <c r="J1" s="2" t="s">
        <v>604</v>
      </c>
      <c r="K1" s="2" t="s">
        <v>429</v>
      </c>
      <c r="L1" s="2" t="s">
        <v>605</v>
      </c>
      <c r="N1" s="2" t="s">
        <v>583</v>
      </c>
    </row>
    <row r="2" spans="1:14">
      <c r="A2" s="3" t="s">
        <v>606</v>
      </c>
    </row>
    <row r="3" spans="1:14">
      <c r="A3" s="4" t="s">
        <v>607</v>
      </c>
      <c r="F3" s="5" t="n">
        <v>6754</v>
      </c>
      <c r="N3" s="5" t="n">
        <v>5296</v>
      </c>
    </row>
    <row r="4" spans="1:14">
      <c r="A4" s="4" t="s">
        <v>585</v>
      </c>
      <c r="F4" s="7" t="n">
        <v>8150</v>
      </c>
      <c r="G4" s="7" t="n">
        <v>4364</v>
      </c>
      <c r="I4" s="7" t="n">
        <v>4452</v>
      </c>
      <c r="J4" s="7" t="n">
        <v>8442</v>
      </c>
    </row>
    <row r="5" spans="1:14">
      <c r="A5" s="4" t="s">
        <v>586</v>
      </c>
      <c r="G5" s="7" t="n">
        <v>531</v>
      </c>
      <c r="I5" s="7" t="n">
        <v>555</v>
      </c>
    </row>
    <row r="6" spans="1:14">
      <c r="A6" s="4" t="s">
        <v>608</v>
      </c>
      <c r="J6" s="8" t="n">
        <v>0.0001</v>
      </c>
      <c r="K6" s="8" t="n">
        <v>0.0001</v>
      </c>
      <c r="L6" s="8" t="n">
        <v>0.0001</v>
      </c>
    </row>
    <row r="7" spans="1:14">
      <c r="A7" s="4" t="s">
        <v>102</v>
      </c>
      <c r="K7" s="7" t="n">
        <v>898300</v>
      </c>
      <c r="L7" s="7" t="n">
        <v>672400</v>
      </c>
      <c r="M7" s="4" t="s">
        <v>103</v>
      </c>
    </row>
    <row r="8" spans="1:14">
      <c r="A8" s="4" t="s">
        <v>94</v>
      </c>
    </row>
    <row r="9" spans="1:14">
      <c r="A9" s="3" t="s">
        <v>606</v>
      </c>
    </row>
    <row r="10" spans="1:14">
      <c r="A10" s="4" t="s">
        <v>609</v>
      </c>
      <c r="J10" s="6" t="n">
        <v>0.66</v>
      </c>
      <c r="K10" s="6" t="n">
        <v>0.66</v>
      </c>
    </row>
    <row r="11" spans="1:14">
      <c r="A11" s="4" t="s">
        <v>610</v>
      </c>
      <c r="L11" s="5" t="n">
        <v>10000</v>
      </c>
    </row>
    <row r="12" spans="1:14">
      <c r="A12" s="4" t="s">
        <v>611</v>
      </c>
      <c r="K12" s="5" t="n">
        <v>1361059</v>
      </c>
      <c r="L12" s="5" t="n">
        <v>1081819</v>
      </c>
      <c r="M12" s="4" t="s">
        <v>103</v>
      </c>
    </row>
    <row r="13" spans="1:14">
      <c r="A13" s="4" t="s">
        <v>102</v>
      </c>
      <c r="K13" s="7" t="n">
        <v>135</v>
      </c>
      <c r="L13" s="7" t="n">
        <v>108</v>
      </c>
      <c r="M13" s="4" t="s">
        <v>103</v>
      </c>
    </row>
    <row r="14" spans="1:14">
      <c r="A14" s="4" t="s">
        <v>93</v>
      </c>
    </row>
    <row r="15" spans="1:14">
      <c r="A15" s="3" t="s">
        <v>606</v>
      </c>
    </row>
    <row r="16" spans="1:14">
      <c r="A16" s="4" t="s">
        <v>611</v>
      </c>
      <c r="K16" s="5" t="n">
        <v>0</v>
      </c>
    </row>
    <row r="17" spans="1:14">
      <c r="A17" s="4" t="s">
        <v>102</v>
      </c>
      <c r="K17" s="7" t="n">
        <v>0</v>
      </c>
      <c r="L17" s="7" t="n">
        <v>0</v>
      </c>
      <c r="M17" s="4" t="s">
        <v>103</v>
      </c>
    </row>
    <row r="18" spans="1:14">
      <c r="A18" s="4" t="s">
        <v>612</v>
      </c>
    </row>
    <row r="19" spans="1:14">
      <c r="A19" s="3" t="s">
        <v>606</v>
      </c>
    </row>
    <row r="20" spans="1:14">
      <c r="A20" s="4" t="s">
        <v>613</v>
      </c>
      <c r="D20" s="4" t="s">
        <v>614</v>
      </c>
    </row>
    <row r="21" spans="1:14">
      <c r="A21" s="4" t="s">
        <v>615</v>
      </c>
    </row>
    <row r="22" spans="1:14">
      <c r="A22" s="3" t="s">
        <v>606</v>
      </c>
    </row>
    <row r="23" spans="1:14">
      <c r="A23" s="4" t="s">
        <v>616</v>
      </c>
      <c r="D23" s="4" t="s">
        <v>404</v>
      </c>
    </row>
    <row r="24" spans="1:14">
      <c r="A24" s="4" t="s">
        <v>617</v>
      </c>
      <c r="D24" s="7" t="n">
        <v>130000</v>
      </c>
    </row>
    <row r="25" spans="1:14">
      <c r="A25" s="4" t="s">
        <v>618</v>
      </c>
    </row>
    <row r="26" spans="1:14">
      <c r="A26" s="3" t="s">
        <v>606</v>
      </c>
    </row>
    <row r="27" spans="1:14">
      <c r="A27" s="4" t="s">
        <v>607</v>
      </c>
      <c r="E27" s="5" t="n">
        <v>5296</v>
      </c>
    </row>
    <row r="28" spans="1:14">
      <c r="A28" s="4" t="s">
        <v>619</v>
      </c>
      <c r="E28" s="4" t="s">
        <v>620</v>
      </c>
    </row>
    <row r="29" spans="1:14">
      <c r="A29" s="4" t="s">
        <v>585</v>
      </c>
      <c r="E29" s="7" t="n">
        <v>4552</v>
      </c>
    </row>
    <row r="30" spans="1:14">
      <c r="A30" s="4" t="s">
        <v>586</v>
      </c>
      <c r="E30" s="7" t="n">
        <v>555</v>
      </c>
    </row>
    <row r="31" spans="1:14">
      <c r="A31" s="4" t="s">
        <v>621</v>
      </c>
    </row>
    <row r="32" spans="1:14">
      <c r="A32" s="3" t="s">
        <v>606</v>
      </c>
    </row>
    <row r="33" spans="1:14">
      <c r="A33" s="4" t="s">
        <v>266</v>
      </c>
      <c r="C33" s="7" t="n">
        <v>155000</v>
      </c>
      <c r="H33" s="7" t="n">
        <v>155000</v>
      </c>
    </row>
    <row r="34" spans="1:14">
      <c r="A34" s="4" t="s">
        <v>622</v>
      </c>
      <c r="C34" s="10" t="n">
        <v>2.5</v>
      </c>
    </row>
    <row r="35" spans="1:14">
      <c r="A35" s="4" t="s">
        <v>623</v>
      </c>
      <c r="C35" s="4" t="s">
        <v>624</v>
      </c>
    </row>
    <row r="36" spans="1:14">
      <c r="A36" s="4" t="s">
        <v>621</v>
      </c>
    </row>
    <row r="37" spans="1:14">
      <c r="A37" s="3" t="s">
        <v>606</v>
      </c>
    </row>
    <row r="38" spans="1:14">
      <c r="A38" s="4" t="s">
        <v>625</v>
      </c>
      <c r="C38" s="4" t="s">
        <v>571</v>
      </c>
    </row>
    <row r="39" spans="1:14">
      <c r="A39" s="4" t="s">
        <v>626</v>
      </c>
      <c r="C39" s="4" t="s">
        <v>627</v>
      </c>
    </row>
    <row r="40" spans="1:14">
      <c r="A40" s="4" t="s">
        <v>628</v>
      </c>
      <c r="C40" s="4" t="s">
        <v>620</v>
      </c>
    </row>
    <row r="41" spans="1:14">
      <c r="A41" s="4" t="s">
        <v>629</v>
      </c>
    </row>
    <row r="42" spans="1:14">
      <c r="A42" s="3" t="s">
        <v>606</v>
      </c>
    </row>
    <row r="43" spans="1:14">
      <c r="A43" s="4" t="s">
        <v>630</v>
      </c>
      <c r="D43" s="5" t="n">
        <v>8000000</v>
      </c>
    </row>
    <row r="44" spans="1:14">
      <c r="A44" s="4" t="s">
        <v>608</v>
      </c>
      <c r="D44" s="8" t="n">
        <v>0.0001</v>
      </c>
    </row>
    <row r="45" spans="1:14">
      <c r="A45" s="4" t="s">
        <v>631</v>
      </c>
      <c r="D45" s="4" t="s">
        <v>632</v>
      </c>
    </row>
    <row r="46" spans="1:14">
      <c r="A46" s="4" t="s">
        <v>633</v>
      </c>
      <c r="D46" s="4" t="s">
        <v>548</v>
      </c>
    </row>
    <row r="47" spans="1:14">
      <c r="A47" s="4" t="s">
        <v>634</v>
      </c>
      <c r="D47" s="7" t="n">
        <v>100000</v>
      </c>
    </row>
    <row r="48" spans="1:14">
      <c r="A48" s="4" t="s">
        <v>613</v>
      </c>
      <c r="D48" s="4" t="s">
        <v>614</v>
      </c>
    </row>
    <row r="49" spans="1:14">
      <c r="A49" s="4" t="s">
        <v>635</v>
      </c>
      <c r="D49" s="4" t="s">
        <v>636</v>
      </c>
    </row>
    <row r="50" spans="1:14">
      <c r="A50" s="4" t="s">
        <v>637</v>
      </c>
      <c r="D50" s="7" t="n">
        <v>0</v>
      </c>
    </row>
    <row r="51" spans="1:14">
      <c r="A51" s="4" t="s">
        <v>638</v>
      </c>
      <c r="D51" s="7" t="n">
        <v>0</v>
      </c>
    </row>
    <row r="52" spans="1:14">
      <c r="A52" s="4" t="s">
        <v>639</v>
      </c>
      <c r="D52" s="5" t="n">
        <v>95847</v>
      </c>
    </row>
    <row r="53" spans="1:14">
      <c r="A53" s="4" t="s">
        <v>640</v>
      </c>
      <c r="D53" s="7" t="n">
        <v>15000</v>
      </c>
    </row>
    <row r="54" spans="1:14">
      <c r="A54" s="4" t="s">
        <v>641</v>
      </c>
      <c r="D54" s="4" t="s">
        <v>642</v>
      </c>
    </row>
    <row r="55" spans="1:14">
      <c r="A55" s="4" t="s">
        <v>643</v>
      </c>
      <c r="D55" s="7" t="n">
        <v>1500000</v>
      </c>
    </row>
    <row r="56" spans="1:14">
      <c r="A56" s="4" t="s">
        <v>611</v>
      </c>
      <c r="B56" s="5" t="n">
        <v>20292</v>
      </c>
    </row>
    <row r="57" spans="1:14">
      <c r="A57" s="4" t="s">
        <v>102</v>
      </c>
      <c r="B57" s="7" t="n">
        <v>16000</v>
      </c>
    </row>
    <row r="58" spans="1:14">
      <c r="A58" s="4" t="s">
        <v>644</v>
      </c>
    </row>
    <row r="59" spans="1:14">
      <c r="A59" s="3" t="s">
        <v>606</v>
      </c>
    </row>
    <row r="60" spans="1:14">
      <c r="A60" s="4" t="s">
        <v>645</v>
      </c>
      <c r="D60" s="7" t="n">
        <v>1500000</v>
      </c>
    </row>
    <row r="61" spans="1:14">
      <c r="A61" s="4" t="s">
        <v>646</v>
      </c>
      <c r="D61" s="4" t="s">
        <v>647</v>
      </c>
    </row>
    <row r="62" spans="1:14">
      <c r="A62" s="4" t="s">
        <v>648</v>
      </c>
      <c r="D62" s="4" t="s">
        <v>649</v>
      </c>
    </row>
    <row r="63" spans="1:14"/>
    <row r="64" spans="1:14">
      <c r="A64" s="4" t="s">
        <v>103</v>
      </c>
      <c r="B64" s="4" t="s">
        <v>119</v>
      </c>
    </row>
  </sheetData>
  <mergeCells count="3">
    <mergeCell ref="L1:M1"/>
    <mergeCell ref="A63:N63"/>
    <mergeCell ref="B64:N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3"/>
    <col customWidth="1" max="6" min="6" width="27"/>
    <col customWidth="1" max="7" min="7" width="20"/>
    <col customWidth="1" max="8" min="8" width="11"/>
  </cols>
  <sheetData>
    <row r="1" spans="1:8">
      <c r="A1" s="1" t="s">
        <v>92</v>
      </c>
      <c r="C1" s="2" t="s">
        <v>62</v>
      </c>
      <c r="D1" s="2" t="s">
        <v>93</v>
      </c>
      <c r="E1" s="2" t="s">
        <v>94</v>
      </c>
      <c r="F1" s="2" t="s">
        <v>95</v>
      </c>
      <c r="G1" s="2" t="s">
        <v>96</v>
      </c>
      <c r="H1" s="2" t="s">
        <v>97</v>
      </c>
    </row>
    <row r="2" spans="1:8">
      <c r="A2" s="4" t="s">
        <v>98</v>
      </c>
      <c r="C2" s="7" t="n">
        <v>0</v>
      </c>
      <c r="D2" s="7" t="n">
        <v>0</v>
      </c>
      <c r="E2" s="7" t="n">
        <v>7744</v>
      </c>
      <c r="F2" s="7" t="n">
        <v>5090282</v>
      </c>
      <c r="G2" s="7" t="n">
        <v>-4358320</v>
      </c>
      <c r="H2" s="7" t="n">
        <v>739706</v>
      </c>
    </row>
    <row r="3" spans="1:8">
      <c r="A3" s="4" t="s">
        <v>99</v>
      </c>
      <c r="C3" s="5" t="n">
        <v>0</v>
      </c>
      <c r="D3" s="5" t="n">
        <v>0</v>
      </c>
      <c r="E3" s="5" t="n">
        <v>77440000</v>
      </c>
    </row>
    <row r="4" spans="1:8">
      <c r="A4" s="4" t="s">
        <v>100</v>
      </c>
      <c r="C4" s="7" t="n">
        <v>0</v>
      </c>
      <c r="D4" s="7" t="n">
        <v>0</v>
      </c>
      <c r="E4" s="7" t="n">
        <v>19</v>
      </c>
      <c r="F4" s="5" t="n">
        <v>440119</v>
      </c>
      <c r="G4" s="5" t="n">
        <v>0</v>
      </c>
      <c r="H4" s="5" t="n">
        <v>440138</v>
      </c>
    </row>
    <row r="5" spans="1:8">
      <c r="A5" s="4" t="s">
        <v>101</v>
      </c>
      <c r="C5" s="5" t="n">
        <v>0</v>
      </c>
      <c r="D5" s="5" t="n">
        <v>0</v>
      </c>
      <c r="E5" s="5" t="n">
        <v>184437</v>
      </c>
    </row>
    <row r="6" spans="1:8">
      <c r="A6" s="4" t="s">
        <v>102</v>
      </c>
      <c r="B6" s="4" t="s">
        <v>103</v>
      </c>
      <c r="C6" s="7" t="n">
        <v>0</v>
      </c>
      <c r="D6" s="7" t="n">
        <v>0</v>
      </c>
      <c r="E6" s="7" t="n">
        <v>108</v>
      </c>
      <c r="F6" s="5" t="n">
        <v>672292</v>
      </c>
      <c r="G6" s="5" t="n">
        <v>0</v>
      </c>
      <c r="H6" s="5" t="n">
        <v>672400</v>
      </c>
    </row>
    <row r="7" spans="1:8">
      <c r="A7" s="4" t="s">
        <v>104</v>
      </c>
      <c r="B7" s="4" t="s">
        <v>103</v>
      </c>
      <c r="E7" s="5" t="n">
        <v>1081819</v>
      </c>
    </row>
    <row r="8" spans="1:8">
      <c r="A8" s="4" t="s">
        <v>105</v>
      </c>
      <c r="C8" s="7" t="n">
        <v>3</v>
      </c>
      <c r="D8" s="5" t="n">
        <v>0</v>
      </c>
      <c r="E8" s="7" t="n">
        <v>0</v>
      </c>
      <c r="F8" s="5" t="n">
        <v>1018311</v>
      </c>
      <c r="G8" s="5" t="n">
        <v>0</v>
      </c>
      <c r="H8" s="5" t="n">
        <v>1018314</v>
      </c>
    </row>
    <row r="9" spans="1:8">
      <c r="A9" s="4" t="s">
        <v>106</v>
      </c>
      <c r="C9" s="5" t="n">
        <v>30858</v>
      </c>
    </row>
    <row r="10" spans="1:8">
      <c r="A10" s="4" t="s">
        <v>107</v>
      </c>
      <c r="C10" s="7" t="n">
        <v>0</v>
      </c>
      <c r="D10" s="5" t="n">
        <v>0</v>
      </c>
      <c r="E10" s="5" t="n">
        <v>0</v>
      </c>
      <c r="F10" s="5" t="n">
        <v>-987456</v>
      </c>
      <c r="G10" s="5" t="n">
        <v>0</v>
      </c>
      <c r="H10" s="5" t="n">
        <v>-987456</v>
      </c>
    </row>
    <row r="11" spans="1:8">
      <c r="A11" s="4" t="s">
        <v>108</v>
      </c>
      <c r="C11" s="5" t="n">
        <v>0</v>
      </c>
      <c r="D11" s="5" t="n">
        <v>0</v>
      </c>
      <c r="E11" s="5" t="n">
        <v>0</v>
      </c>
      <c r="F11" s="5" t="n">
        <v>50000</v>
      </c>
      <c r="G11" s="5" t="n">
        <v>0</v>
      </c>
      <c r="H11" s="5" t="n">
        <v>50000</v>
      </c>
    </row>
    <row r="12" spans="1:8">
      <c r="A12" s="4" t="s">
        <v>109</v>
      </c>
      <c r="C12" s="5" t="n">
        <v>0</v>
      </c>
      <c r="D12" s="5" t="n">
        <v>0</v>
      </c>
      <c r="E12" s="5" t="n">
        <v>0</v>
      </c>
      <c r="F12" s="5" t="n">
        <v>0</v>
      </c>
      <c r="G12" s="5" t="n">
        <v>-2058239</v>
      </c>
      <c r="H12" s="5" t="n">
        <v>-2058239</v>
      </c>
    </row>
    <row r="13" spans="1:8">
      <c r="A13" s="4" t="s">
        <v>110</v>
      </c>
      <c r="C13" s="7" t="n">
        <v>3</v>
      </c>
      <c r="D13" s="5" t="n">
        <v>0</v>
      </c>
      <c r="E13" s="7" t="n">
        <v>7871</v>
      </c>
      <c r="F13" s="5" t="n">
        <v>6283548</v>
      </c>
      <c r="G13" s="5" t="n">
        <v>-6416559</v>
      </c>
      <c r="H13" s="5" t="n">
        <v>-125137</v>
      </c>
    </row>
    <row r="14" spans="1:8">
      <c r="A14" s="4" t="s">
        <v>111</v>
      </c>
      <c r="C14" s="5" t="n">
        <v>30858</v>
      </c>
      <c r="E14" s="5" t="n">
        <v>78706256</v>
      </c>
    </row>
    <row r="15" spans="1:8">
      <c r="A15" s="4" t="s">
        <v>100</v>
      </c>
      <c r="C15" s="7" t="n">
        <v>0</v>
      </c>
      <c r="D15" s="5" t="n">
        <v>0</v>
      </c>
      <c r="E15" s="7" t="n">
        <v>19</v>
      </c>
      <c r="F15" s="5" t="n">
        <v>220606</v>
      </c>
      <c r="G15" s="5" t="n">
        <v>0</v>
      </c>
      <c r="H15" s="5" t="n">
        <v>220625</v>
      </c>
    </row>
    <row r="16" spans="1:8">
      <c r="A16" s="4" t="s">
        <v>101</v>
      </c>
      <c r="E16" s="5" t="n">
        <v>185966</v>
      </c>
    </row>
    <row r="17" spans="1:8">
      <c r="A17" s="4" t="s">
        <v>102</v>
      </c>
      <c r="C17" s="7" t="n">
        <v>0</v>
      </c>
      <c r="D17" s="7" t="n">
        <v>0</v>
      </c>
      <c r="E17" s="7" t="n">
        <v>135</v>
      </c>
      <c r="F17" s="5" t="n">
        <v>898165</v>
      </c>
      <c r="G17" s="5" t="n">
        <v>0</v>
      </c>
      <c r="H17" s="5" t="n">
        <v>898300</v>
      </c>
    </row>
    <row r="18" spans="1:8">
      <c r="A18" s="4" t="s">
        <v>104</v>
      </c>
      <c r="C18" s="5" t="n">
        <v>0</v>
      </c>
      <c r="D18" s="5" t="n">
        <v>0</v>
      </c>
      <c r="E18" s="5" t="n">
        <v>1361059</v>
      </c>
    </row>
    <row r="19" spans="1:8">
      <c r="A19" s="4" t="s">
        <v>112</v>
      </c>
      <c r="C19" s="7" t="n">
        <v>-2</v>
      </c>
      <c r="D19" s="7" t="n">
        <v>0</v>
      </c>
      <c r="E19" s="7" t="n">
        <v>82</v>
      </c>
      <c r="F19" s="5" t="n">
        <v>-80</v>
      </c>
      <c r="G19" s="5" t="n">
        <v>0</v>
      </c>
    </row>
    <row r="20" spans="1:8">
      <c r="A20" s="4" t="s">
        <v>113</v>
      </c>
      <c r="C20" s="5" t="n">
        <v>-16371</v>
      </c>
      <c r="E20" s="5" t="n">
        <v>818550</v>
      </c>
    </row>
    <row r="21" spans="1:8">
      <c r="A21" s="4" t="s">
        <v>114</v>
      </c>
      <c r="B21" s="4" t="s">
        <v>115</v>
      </c>
      <c r="C21" s="7" t="n">
        <v>0</v>
      </c>
      <c r="D21" s="7" t="n">
        <v>0</v>
      </c>
      <c r="E21" s="7" t="n">
        <v>0</v>
      </c>
      <c r="F21" s="5" t="n">
        <v>154000</v>
      </c>
      <c r="G21" s="5" t="n">
        <v>0</v>
      </c>
      <c r="H21" s="5" t="n">
        <v>154000</v>
      </c>
    </row>
    <row r="22" spans="1:8">
      <c r="A22" s="4" t="s">
        <v>116</v>
      </c>
      <c r="B22" s="4" t="s">
        <v>115</v>
      </c>
      <c r="C22" s="5" t="n">
        <v>0</v>
      </c>
      <c r="D22" s="9" t="n">
        <v>24.01</v>
      </c>
      <c r="E22" s="5" t="n">
        <v>0</v>
      </c>
    </row>
    <row r="23" spans="1:8">
      <c r="A23" s="4" t="s">
        <v>108</v>
      </c>
      <c r="C23" s="7" t="n">
        <v>0</v>
      </c>
      <c r="D23" s="7" t="n">
        <v>0</v>
      </c>
      <c r="E23" s="7" t="n">
        <v>0</v>
      </c>
      <c r="F23" s="5" t="n">
        <v>35000</v>
      </c>
      <c r="G23" s="5" t="n">
        <v>0</v>
      </c>
      <c r="H23" s="5" t="n">
        <v>35000</v>
      </c>
    </row>
    <row r="24" spans="1:8">
      <c r="A24" s="4" t="s">
        <v>109</v>
      </c>
      <c r="C24" s="5" t="n">
        <v>0</v>
      </c>
      <c r="D24" s="5" t="n">
        <v>0</v>
      </c>
      <c r="E24" s="5" t="n">
        <v>0</v>
      </c>
      <c r="F24" s="5" t="n">
        <v>0</v>
      </c>
      <c r="G24" s="5" t="n">
        <v>-1979753</v>
      </c>
      <c r="H24" s="5" t="n">
        <v>-1979753</v>
      </c>
    </row>
    <row r="25" spans="1:8">
      <c r="A25" s="4" t="s">
        <v>117</v>
      </c>
      <c r="C25" s="7" t="n">
        <v>1</v>
      </c>
      <c r="D25" s="7" t="n">
        <v>0</v>
      </c>
      <c r="E25" s="7" t="n">
        <v>8107</v>
      </c>
      <c r="F25" s="7" t="n">
        <v>7591239</v>
      </c>
      <c r="G25" s="7" t="n">
        <v>-8396312</v>
      </c>
      <c r="H25" s="7" t="n">
        <v>-796965</v>
      </c>
    </row>
    <row r="26" spans="1:8">
      <c r="A26" s="4" t="s">
        <v>118</v>
      </c>
      <c r="C26" s="5" t="n">
        <v>14487</v>
      </c>
      <c r="D26" s="9" t="n">
        <v>24.01</v>
      </c>
      <c r="E26" s="5" t="n">
        <v>81071831</v>
      </c>
    </row>
    <row r="27" spans="1:8"/>
    <row r="28" spans="1:8">
      <c r="A28" s="4" t="s">
        <v>103</v>
      </c>
      <c r="B28" s="4" t="s">
        <v>119</v>
      </c>
    </row>
    <row r="29" spans="1:8">
      <c r="A29" s="4" t="s">
        <v>115</v>
      </c>
      <c r="B29" s="4" t="s">
        <v>120</v>
      </c>
    </row>
  </sheetData>
  <mergeCells count="4">
    <mergeCell ref="A1:B1"/>
    <mergeCell ref="A27:G27"/>
    <mergeCell ref="B28:G28"/>
    <mergeCell ref="B29:G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123</v>
      </c>
      <c r="B3" s="7" t="n">
        <v>714000</v>
      </c>
    </row>
    <row r="4" spans="1:2">
      <c r="A4" s="4" t="s">
        <v>124</v>
      </c>
      <c r="B4" s="5" t="n">
        <v>0</v>
      </c>
    </row>
    <row r="5" spans="1:2">
      <c r="A5" s="4" t="s">
        <v>93</v>
      </c>
    </row>
    <row r="6" spans="1:2">
      <c r="A6" s="4" t="s">
        <v>125</v>
      </c>
      <c r="B6" s="5" t="n">
        <v>0</v>
      </c>
    </row>
    <row r="7" spans="1:2">
      <c r="A7" s="4" t="s">
        <v>94</v>
      </c>
    </row>
    <row r="8" spans="1:2">
      <c r="A8" s="4" t="s">
        <v>123</v>
      </c>
      <c r="B8" s="5" t="n">
        <v>714000</v>
      </c>
    </row>
    <row r="9" spans="1:2">
      <c r="A9" s="4" t="s">
        <v>124</v>
      </c>
      <c r="B9" s="5" t="n">
        <v>41600</v>
      </c>
    </row>
    <row r="10" spans="1:2">
      <c r="A10" s="4" t="s">
        <v>126</v>
      </c>
    </row>
    <row r="11" spans="1:2">
      <c r="A11" s="4" t="s">
        <v>124</v>
      </c>
      <c r="B11" s="5" t="n">
        <v>35000</v>
      </c>
    </row>
    <row r="12" spans="1:2">
      <c r="A12" s="4" t="s">
        <v>127</v>
      </c>
    </row>
    <row r="13" spans="1:2">
      <c r="A13" s="4" t="s">
        <v>128</v>
      </c>
      <c r="B13" s="7" t="n">
        <v>6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9</v>
      </c>
      <c r="C1" s="2" t="s">
        <v>1</v>
      </c>
    </row>
    <row r="2" spans="1:4">
      <c r="C2" s="2" t="s">
        <v>2</v>
      </c>
      <c r="D2" s="2" t="s">
        <v>37</v>
      </c>
    </row>
    <row r="3" spans="1:4">
      <c r="A3" s="3" t="s">
        <v>130</v>
      </c>
    </row>
    <row r="4" spans="1:4">
      <c r="A4" s="4" t="s">
        <v>109</v>
      </c>
      <c r="C4" s="7" t="n">
        <v>-1979753</v>
      </c>
      <c r="D4" s="7" t="n">
        <v>-2058239</v>
      </c>
    </row>
    <row r="5" spans="1:4">
      <c r="A5" s="3" t="s">
        <v>131</v>
      </c>
    </row>
    <row r="6" spans="1:4">
      <c r="A6" s="4" t="s">
        <v>132</v>
      </c>
      <c r="C6" s="5" t="n">
        <v>17275</v>
      </c>
      <c r="D6" s="5" t="n">
        <v>15311</v>
      </c>
    </row>
    <row r="7" spans="1:4">
      <c r="A7" s="4" t="s">
        <v>133</v>
      </c>
      <c r="C7" s="5" t="n">
        <v>90</v>
      </c>
      <c r="D7" s="5" t="n">
        <v>0</v>
      </c>
    </row>
    <row r="8" spans="1:4">
      <c r="A8" s="4" t="s">
        <v>87</v>
      </c>
      <c r="C8" s="5" t="n">
        <v>0</v>
      </c>
      <c r="D8" s="5" t="n">
        <v>-24175</v>
      </c>
    </row>
    <row r="9" spans="1:4">
      <c r="A9" s="4" t="s">
        <v>100</v>
      </c>
      <c r="C9" s="5" t="n">
        <v>220625</v>
      </c>
      <c r="D9" s="5" t="n">
        <v>457713</v>
      </c>
    </row>
    <row r="10" spans="1:4">
      <c r="A10" s="4" t="s">
        <v>134</v>
      </c>
      <c r="C10" s="5" t="n">
        <v>0</v>
      </c>
      <c r="D10" s="5" t="n">
        <v>4173</v>
      </c>
    </row>
    <row r="11" spans="1:4">
      <c r="A11" s="3" t="s">
        <v>135</v>
      </c>
    </row>
    <row r="12" spans="1:4">
      <c r="A12" s="4" t="s">
        <v>40</v>
      </c>
      <c r="C12" s="5" t="n">
        <v>82123</v>
      </c>
      <c r="D12" s="5" t="n">
        <v>39578</v>
      </c>
    </row>
    <row r="13" spans="1:4">
      <c r="A13" s="4" t="s">
        <v>41</v>
      </c>
      <c r="C13" s="5" t="n">
        <v>-17587</v>
      </c>
      <c r="D13" s="5" t="n">
        <v>0</v>
      </c>
    </row>
    <row r="14" spans="1:4">
      <c r="A14" s="4" t="s">
        <v>42</v>
      </c>
      <c r="C14" s="5" t="n">
        <v>3208</v>
      </c>
      <c r="D14" s="5" t="n">
        <v>79433</v>
      </c>
    </row>
    <row r="15" spans="1:4">
      <c r="A15" s="4" t="s">
        <v>43</v>
      </c>
      <c r="C15" s="5" t="n">
        <v>8193</v>
      </c>
      <c r="D15" s="5" t="n">
        <v>-10692</v>
      </c>
    </row>
    <row r="16" spans="1:4">
      <c r="A16" s="4" t="s">
        <v>48</v>
      </c>
      <c r="C16" s="5" t="n">
        <v>230918</v>
      </c>
      <c r="D16" s="5" t="n">
        <v>80971</v>
      </c>
    </row>
    <row r="17" spans="1:4">
      <c r="A17" s="4" t="s">
        <v>49</v>
      </c>
      <c r="C17" s="5" t="n">
        <v>270069</v>
      </c>
      <c r="D17" s="5" t="n">
        <v>185388</v>
      </c>
    </row>
    <row r="18" spans="1:4">
      <c r="A18" s="4" t="s">
        <v>50</v>
      </c>
      <c r="C18" s="5" t="n">
        <v>-38500</v>
      </c>
      <c r="D18" s="5" t="n">
        <v>-120425</v>
      </c>
    </row>
    <row r="19" spans="1:4">
      <c r="A19" s="4" t="s">
        <v>51</v>
      </c>
      <c r="C19" s="5" t="n">
        <v>15000</v>
      </c>
      <c r="D19" s="5" t="n">
        <v>0</v>
      </c>
    </row>
    <row r="20" spans="1:4">
      <c r="A20" s="4" t="s">
        <v>136</v>
      </c>
      <c r="C20" s="5" t="n">
        <v>0</v>
      </c>
      <c r="D20" s="5" t="n">
        <v>-8150</v>
      </c>
    </row>
    <row r="21" spans="1:4">
      <c r="A21" s="4" t="s">
        <v>137</v>
      </c>
      <c r="C21" s="5" t="n">
        <v>791414</v>
      </c>
      <c r="D21" s="5" t="n">
        <v>699125</v>
      </c>
    </row>
    <row r="22" spans="1:4">
      <c r="A22" s="4" t="s">
        <v>138</v>
      </c>
      <c r="C22" s="5" t="n">
        <v>-1188339</v>
      </c>
      <c r="D22" s="5" t="n">
        <v>-1359114</v>
      </c>
    </row>
    <row r="23" spans="1:4">
      <c r="A23" s="3" t="s">
        <v>139</v>
      </c>
    </row>
    <row r="24" spans="1:4">
      <c r="A24" s="4" t="s">
        <v>140</v>
      </c>
      <c r="C24" s="5" t="n">
        <v>0</v>
      </c>
      <c r="D24" s="5" t="n">
        <v>-16609</v>
      </c>
    </row>
    <row r="25" spans="1:4">
      <c r="A25" s="4" t="s">
        <v>141</v>
      </c>
      <c r="C25" s="5" t="n">
        <v>0</v>
      </c>
      <c r="D25" s="5" t="n">
        <v>-16609</v>
      </c>
    </row>
    <row r="26" spans="1:4">
      <c r="A26" s="3" t="s">
        <v>142</v>
      </c>
    </row>
    <row r="27" spans="1:4">
      <c r="A27" s="4" t="s">
        <v>143</v>
      </c>
      <c r="C27" s="5" t="n">
        <v>0</v>
      </c>
      <c r="D27" s="5" t="n">
        <v>30858</v>
      </c>
    </row>
    <row r="28" spans="1:4">
      <c r="A28" s="4" t="s">
        <v>144</v>
      </c>
      <c r="B28" s="4" t="s">
        <v>103</v>
      </c>
      <c r="C28" s="5" t="n">
        <v>184000</v>
      </c>
      <c r="D28" s="5" t="n">
        <v>0</v>
      </c>
    </row>
    <row r="29" spans="1:4">
      <c r="A29" s="4" t="s">
        <v>145</v>
      </c>
      <c r="B29" s="4" t="s">
        <v>115</v>
      </c>
      <c r="C29" s="5" t="n">
        <v>898300</v>
      </c>
      <c r="D29" s="5" t="n">
        <v>679000</v>
      </c>
    </row>
    <row r="30" spans="1:4">
      <c r="A30" s="4" t="s">
        <v>146</v>
      </c>
      <c r="C30" s="5" t="n">
        <v>-15000</v>
      </c>
      <c r="D30" s="5" t="n">
        <v>0</v>
      </c>
    </row>
    <row r="31" spans="1:4">
      <c r="A31" s="4" t="s">
        <v>147</v>
      </c>
      <c r="C31" s="5" t="n">
        <v>1067300</v>
      </c>
      <c r="D31" s="5" t="n">
        <v>709858</v>
      </c>
    </row>
    <row r="32" spans="1:4">
      <c r="A32" s="4" t="s">
        <v>148</v>
      </c>
      <c r="C32" s="5" t="n">
        <v>-121039</v>
      </c>
      <c r="D32" s="5" t="n">
        <v>-665865</v>
      </c>
    </row>
    <row r="33" spans="1:4">
      <c r="A33" s="4" t="s">
        <v>149</v>
      </c>
      <c r="C33" s="5" t="n">
        <v>229896</v>
      </c>
      <c r="D33" s="5" t="n">
        <v>895761</v>
      </c>
    </row>
    <row r="34" spans="1:4">
      <c r="A34" s="4" t="s">
        <v>150</v>
      </c>
      <c r="C34" s="5" t="n">
        <v>108857</v>
      </c>
      <c r="D34" s="5" t="n">
        <v>229896</v>
      </c>
    </row>
    <row r="35" spans="1:4">
      <c r="A35" s="3" t="s">
        <v>151</v>
      </c>
    </row>
    <row r="36" spans="1:4">
      <c r="A36" s="4" t="s">
        <v>152</v>
      </c>
      <c r="C36" s="5" t="n">
        <v>789</v>
      </c>
      <c r="D36" s="5" t="n">
        <v>888</v>
      </c>
    </row>
    <row r="37" spans="1:4">
      <c r="A37" s="4" t="s">
        <v>153</v>
      </c>
      <c r="C37" s="5" t="n">
        <v>0</v>
      </c>
      <c r="D37" s="5" t="n">
        <v>2400</v>
      </c>
    </row>
    <row r="38" spans="1:4">
      <c r="A38" s="3" t="s">
        <v>154</v>
      </c>
    </row>
    <row r="39" spans="1:4">
      <c r="A39" s="4" t="s">
        <v>155</v>
      </c>
      <c r="C39" s="5" t="n">
        <v>0</v>
      </c>
      <c r="D39" s="5" t="n">
        <v>6600</v>
      </c>
    </row>
    <row r="40" spans="1:4">
      <c r="A40" s="4" t="s">
        <v>156</v>
      </c>
      <c r="C40" s="5" t="n">
        <v>15000</v>
      </c>
      <c r="D40" s="5" t="n">
        <v>0</v>
      </c>
    </row>
    <row r="41" spans="1:4">
      <c r="A41" s="4" t="s">
        <v>157</v>
      </c>
      <c r="C41" s="5" t="n">
        <v>0</v>
      </c>
      <c r="D41" s="5" t="n">
        <v>987456</v>
      </c>
    </row>
    <row r="42" spans="1:4">
      <c r="A42" s="4" t="s">
        <v>112</v>
      </c>
      <c r="C42" s="5" t="n">
        <v>82</v>
      </c>
      <c r="D42" s="5" t="n">
        <v>0</v>
      </c>
    </row>
    <row r="43" spans="1:4">
      <c r="A43" s="4" t="s">
        <v>108</v>
      </c>
      <c r="C43" s="7" t="n">
        <v>35000</v>
      </c>
      <c r="D43" s="7" t="n">
        <v>50000</v>
      </c>
    </row>
    <row r="44" spans="1:4"/>
    <row r="45" spans="1:4">
      <c r="A45" s="4" t="s">
        <v>103</v>
      </c>
      <c r="B45" s="4" t="s">
        <v>158</v>
      </c>
    </row>
    <row r="46" spans="1:4">
      <c r="A46" s="4" t="s">
        <v>115</v>
      </c>
      <c r="B46" s="4" t="s">
        <v>159</v>
      </c>
    </row>
  </sheetData>
  <mergeCells count="5">
    <mergeCell ref="A1:B2"/>
    <mergeCell ref="C1:D1"/>
    <mergeCell ref="A44:C44"/>
    <mergeCell ref="B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0</v>
      </c>
      <c r="B1" s="2" t="s">
        <v>1</v>
      </c>
    </row>
    <row r="2" spans="1:3">
      <c r="B2" s="2" t="s">
        <v>2</v>
      </c>
      <c r="C2" s="2" t="s">
        <v>37</v>
      </c>
    </row>
    <row r="3" spans="1:3">
      <c r="A3" s="4" t="s">
        <v>123</v>
      </c>
      <c r="B3" s="7" t="n">
        <v>898300</v>
      </c>
      <c r="C3" s="7" t="n">
        <v>714000</v>
      </c>
    </row>
    <row r="4" spans="1:3">
      <c r="A4" s="4" t="s">
        <v>124</v>
      </c>
      <c r="B4" s="5" t="n">
        <v>15000</v>
      </c>
      <c r="C4" s="5" t="n">
        <v>0</v>
      </c>
    </row>
    <row r="5" spans="1:3">
      <c r="A5" s="4" t="s">
        <v>93</v>
      </c>
    </row>
    <row r="6" spans="1:3">
      <c r="A6" s="4" t="s">
        <v>125</v>
      </c>
      <c r="B6" s="5" t="n">
        <v>216000</v>
      </c>
      <c r="C6" s="5" t="n">
        <v>0</v>
      </c>
    </row>
    <row r="7" spans="1:3">
      <c r="A7" s="4" t="s">
        <v>124</v>
      </c>
      <c r="B7" s="5" t="n">
        <v>62000</v>
      </c>
    </row>
    <row r="8" spans="1:3">
      <c r="A8" s="4" t="s">
        <v>94</v>
      </c>
    </row>
    <row r="9" spans="1:3">
      <c r="A9" s="4" t="s">
        <v>123</v>
      </c>
      <c r="C9" s="5" t="n">
        <v>714000</v>
      </c>
    </row>
    <row r="10" spans="1:3">
      <c r="A10" s="4" t="s">
        <v>124</v>
      </c>
      <c r="C10" s="5" t="n">
        <v>41600</v>
      </c>
    </row>
    <row r="11" spans="1:3">
      <c r="A11" s="4" t="s">
        <v>161</v>
      </c>
    </row>
    <row r="12" spans="1:3">
      <c r="A12" s="4" t="s">
        <v>125</v>
      </c>
      <c r="B12" s="5" t="n">
        <v>216000</v>
      </c>
    </row>
    <row r="13" spans="1:3">
      <c r="A13" s="4" t="s">
        <v>126</v>
      </c>
    </row>
    <row r="14" spans="1:3">
      <c r="A14" s="4" t="s">
        <v>124</v>
      </c>
      <c r="B14" s="5" t="n">
        <v>0</v>
      </c>
      <c r="C14" s="7" t="n">
        <v>35000</v>
      </c>
    </row>
    <row r="15" spans="1:3">
      <c r="A15" s="4" t="s">
        <v>162</v>
      </c>
    </row>
    <row r="16" spans="1:3">
      <c r="A16" s="4" t="s">
        <v>124</v>
      </c>
      <c r="B16" s="7" t="n">
        <v>3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26:08Z</dcterms:created>
  <dcterms:modified xmlns:dcterms="http://purl.org/dc/terms/" xmlns:xsi="http://www.w3.org/2001/XMLSchema-instance" xsi:type="dcterms:W3CDTF">2020-05-14T16:26:08Z</dcterms:modified>
</cp:coreProperties>
</file>